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General Basis of Presentation (" sheetId="8" state="visible" r:id="rId8"/>
    <sheet xmlns:r="http://schemas.openxmlformats.org/officeDocument/2006/relationships" name="New Accounting Pronouncements (" sheetId="9" state="visible" r:id="rId9"/>
    <sheet xmlns:r="http://schemas.openxmlformats.org/officeDocument/2006/relationships" name="Reclassifications" sheetId="10" state="visible" r:id="rId10"/>
    <sheet xmlns:r="http://schemas.openxmlformats.org/officeDocument/2006/relationships" name="Variable Interest Entities" sheetId="11" state="visible" r:id="rId11"/>
    <sheet xmlns:r="http://schemas.openxmlformats.org/officeDocument/2006/relationships" name="Acquisitions and Dispositions" sheetId="12" state="visible" r:id="rId12"/>
    <sheet xmlns:r="http://schemas.openxmlformats.org/officeDocument/2006/relationships" name="Indebtedness" sheetId="13" state="visible" r:id="rId13"/>
    <sheet xmlns:r="http://schemas.openxmlformats.org/officeDocument/2006/relationships" name="Related Party Transactions" sheetId="14" state="visible" r:id="rId14"/>
    <sheet xmlns:r="http://schemas.openxmlformats.org/officeDocument/2006/relationships" name="Net Income (Loss) Per Common Sh" sheetId="15" state="visible" r:id="rId15"/>
    <sheet xmlns:r="http://schemas.openxmlformats.org/officeDocument/2006/relationships" name="Segment Reporting" sheetId="16" state="visible" r:id="rId16"/>
    <sheet xmlns:r="http://schemas.openxmlformats.org/officeDocument/2006/relationships" name="Real Estate Assets, Discontinue" sheetId="17" state="visible" r:id="rId17"/>
    <sheet xmlns:r="http://schemas.openxmlformats.org/officeDocument/2006/relationships" name="Subsequent Events" sheetId="18" state="visible" r:id="rId18"/>
    <sheet xmlns:r="http://schemas.openxmlformats.org/officeDocument/2006/relationships" name="New Accounting Pronouncements R" sheetId="19" state="visible" r:id="rId19"/>
    <sheet xmlns:r="http://schemas.openxmlformats.org/officeDocument/2006/relationships" name="Acquisitions and Dispositions (" sheetId="20" state="visible" r:id="rId20"/>
    <sheet xmlns:r="http://schemas.openxmlformats.org/officeDocument/2006/relationships" name="Indebtedness (Tables)" sheetId="21" state="visible" r:id="rId21"/>
    <sheet xmlns:r="http://schemas.openxmlformats.org/officeDocument/2006/relationships" name="Related Party Transactions (Tab" sheetId="22" state="visible" r:id="rId22"/>
    <sheet xmlns:r="http://schemas.openxmlformats.org/officeDocument/2006/relationships" name="Net Income (Loss) Per Common 23" sheetId="23" state="visible" r:id="rId23"/>
    <sheet xmlns:r="http://schemas.openxmlformats.org/officeDocument/2006/relationships" name="Segment Reporting (Tables)" sheetId="24" state="visible" r:id="rId24"/>
    <sheet xmlns:r="http://schemas.openxmlformats.org/officeDocument/2006/relationships" name="Real Estate Assets, Discontin25" sheetId="25" state="visible" r:id="rId25"/>
    <sheet xmlns:r="http://schemas.openxmlformats.org/officeDocument/2006/relationships" name="Subsequent Events (Tables)" sheetId="26" state="visible" r:id="rId26"/>
    <sheet xmlns:r="http://schemas.openxmlformats.org/officeDocument/2006/relationships" name="General Basis of Presentation27" sheetId="27" state="visible" r:id="rId27"/>
    <sheet xmlns:r="http://schemas.openxmlformats.org/officeDocument/2006/relationships" name="New Accounting Pronouncements28" sheetId="28" state="visible" r:id="rId28"/>
    <sheet xmlns:r="http://schemas.openxmlformats.org/officeDocument/2006/relationships" name="New Accounting Pronouncements29" sheetId="29" state="visible" r:id="rId29"/>
    <sheet xmlns:r="http://schemas.openxmlformats.org/officeDocument/2006/relationships" name="Variable Interest Entities (Bal" sheetId="30" state="visible" r:id="rId30"/>
    <sheet xmlns:r="http://schemas.openxmlformats.org/officeDocument/2006/relationships" name="Acquisitions and Dispositions31" sheetId="31" state="visible" r:id="rId31"/>
    <sheet xmlns:r="http://schemas.openxmlformats.org/officeDocument/2006/relationships" name="Acquisitions and Dispositions32" sheetId="32" state="visible" r:id="rId32"/>
    <sheet xmlns:r="http://schemas.openxmlformats.org/officeDocument/2006/relationships" name="Acquisitions and Dispositions33" sheetId="33" state="visible" r:id="rId33"/>
    <sheet xmlns:r="http://schemas.openxmlformats.org/officeDocument/2006/relationships" name="Acquisitions and Dispositions D" sheetId="34" state="visible" r:id="rId34"/>
    <sheet xmlns:r="http://schemas.openxmlformats.org/officeDocument/2006/relationships" name="Indebtedness (Summary of Book V" sheetId="35" state="visible" r:id="rId35"/>
    <sheet xmlns:r="http://schemas.openxmlformats.org/officeDocument/2006/relationships" name="Indebtedness Secured Debt (Deta" sheetId="36" state="visible" r:id="rId36"/>
    <sheet xmlns:r="http://schemas.openxmlformats.org/officeDocument/2006/relationships" name="Indebtedness Unsecured Debt (De" sheetId="37" state="visible" r:id="rId37"/>
    <sheet xmlns:r="http://schemas.openxmlformats.org/officeDocument/2006/relationships" name="Indebtedness (Unsecured Line of" sheetId="38" state="visible" r:id="rId38"/>
    <sheet xmlns:r="http://schemas.openxmlformats.org/officeDocument/2006/relationships" name="Related Party Transactions (Sch" sheetId="39" state="visible" r:id="rId39"/>
    <sheet xmlns:r="http://schemas.openxmlformats.org/officeDocument/2006/relationships" name="Net Income (Loss) Per Common 40" sheetId="40" state="visible" r:id="rId40"/>
    <sheet xmlns:r="http://schemas.openxmlformats.org/officeDocument/2006/relationships" name="Net Income (Loss) Per Common 41" sheetId="41" state="visible" r:id="rId41"/>
    <sheet xmlns:r="http://schemas.openxmlformats.org/officeDocument/2006/relationships" name="Segment Reporting Summary of Re" sheetId="42" state="visible" r:id="rId42"/>
    <sheet xmlns:r="http://schemas.openxmlformats.org/officeDocument/2006/relationships" name="Segment Reporting (Summary of N" sheetId="43" state="visible" r:id="rId43"/>
    <sheet xmlns:r="http://schemas.openxmlformats.org/officeDocument/2006/relationships" name="Real Estate Assets, Discontin44" sheetId="44" state="visible" r:id="rId44"/>
    <sheet xmlns:r="http://schemas.openxmlformats.org/officeDocument/2006/relationships" name="Real Estate Assets, Discontin45" sheetId="45" state="visible" r:id="rId45"/>
    <sheet xmlns:r="http://schemas.openxmlformats.org/officeDocument/2006/relationships" name="Real Estate Assets, Discontin46" sheetId="46" state="visible" r:id="rId46"/>
    <sheet xmlns:r="http://schemas.openxmlformats.org/officeDocument/2006/relationships" name="Real Estate Assets, Discontin47" sheetId="47" state="visible" r:id="rId47"/>
    <sheet xmlns:r="http://schemas.openxmlformats.org/officeDocument/2006/relationships" name="Real Estate Assets, Discontin48"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464">
  <si>
    <t>Document and Entity Information - $ / shares</t>
  </si>
  <si>
    <t>6 Months Ended</t>
  </si>
  <si>
    <t>Jun. 30, 2018</t>
  </si>
  <si>
    <t>Jul. 25, 2018</t>
  </si>
  <si>
    <t>Dec. 31, 2017</t>
  </si>
  <si>
    <t>Entity Information [Line Items]</t>
  </si>
  <si>
    <t>Common shares, par value</t>
  </si>
  <si>
    <t>Entity Registrant Name</t>
  </si>
  <si>
    <t>DUKE REALTY CORPORATION</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Duke Realty Limited Partnership [Member]</t>
  </si>
  <si>
    <t>DUKE REALTY LIMITED PARTNERSHIP</t>
  </si>
  <si>
    <t>Non-accelerated Filer</t>
  </si>
  <si>
    <t>Consolidated Balance Sheets - USD ($) $ in Thousands</t>
  </si>
  <si>
    <t>ASSETS</t>
  </si>
  <si>
    <t>Real Estate Assets</t>
  </si>
  <si>
    <t>Construction in progress</t>
  </si>
  <si>
    <t>Investments in and advances to unconsolidated joint ventur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leasing and other costs, net of accumulated amortization</t>
  </si>
  <si>
    <t>Restricted cash held in escrow for like-kind exchange</t>
  </si>
  <si>
    <t>Notes receivable from property sales</t>
  </si>
  <si>
    <t>Other escrow deposits and other assets</t>
  </si>
  <si>
    <t>Total Assets</t>
  </si>
  <si>
    <t>LIABILITIES AND EQUITY</t>
  </si>
  <si>
    <t>Secured debt, net of deferred financing costs</t>
  </si>
  <si>
    <t>Unsecured debt, net of deferred financing costs</t>
  </si>
  <si>
    <t>Long-term debt, total</t>
  </si>
  <si>
    <t>Liabilities related to real estate investments held-for-sale</t>
  </si>
  <si>
    <t>Construction payables and amounts due subcontractors, including retentions</t>
  </si>
  <si>
    <t>Accrued real estate taxes</t>
  </si>
  <si>
    <t>Accrued interest</t>
  </si>
  <si>
    <t>Other liabilities</t>
  </si>
  <si>
    <t>Tenant security deposits and prepaid rents</t>
  </si>
  <si>
    <t>Total Liabilities</t>
  </si>
  <si>
    <t>Equity</t>
  </si>
  <si>
    <t>Common shares</t>
  </si>
  <si>
    <t>Additional paid-in capital</t>
  </si>
  <si>
    <t>Distributions in excess of net income</t>
  </si>
  <si>
    <t>Total shareholders' equity</t>
  </si>
  <si>
    <t>Noncontrolling interests</t>
  </si>
  <si>
    <t>Total Equity</t>
  </si>
  <si>
    <t>Total Liabilities and Equity</t>
  </si>
  <si>
    <t>Common equity</t>
  </si>
  <si>
    <t>Limited Partners' common equity</t>
  </si>
  <si>
    <t>Total partners' equity</t>
  </si>
  <si>
    <t>Consolidated Balance Sheets (Parenthetical) - USD ($) $ in Thousands</t>
  </si>
  <si>
    <t>Accounts receivable, allowance</t>
  </si>
  <si>
    <t>Straight-line rent receivable, allowance</t>
  </si>
  <si>
    <t>Deferred leasing and other costs, accumulated amortization</t>
  </si>
  <si>
    <t>Debt Issuance Costs, Net</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and Comprehensive Income - USD ($) shares in Thousands, $ in Thousands</t>
  </si>
  <si>
    <t>3 Months Ended</t>
  </si>
  <si>
    <t>Jun. 30, 2017</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of unconsolidated joint ventures</t>
  </si>
  <si>
    <t>Promote income</t>
  </si>
  <si>
    <t>Gain on sale of properties</t>
  </si>
  <si>
    <t>Gain on land sales</t>
  </si>
  <si>
    <t>Other operating expenses</t>
  </si>
  <si>
    <t>Impairment charges</t>
  </si>
  <si>
    <t>General and administrative expenses</t>
  </si>
  <si>
    <t>Other Operating Activities, Net</t>
  </si>
  <si>
    <t>Operating income</t>
  </si>
  <si>
    <t>Other income (expenses):</t>
  </si>
  <si>
    <t>Interest and other income, net</t>
  </si>
  <si>
    <t>Interest expense</t>
  </si>
  <si>
    <t>Loss on debt extinguishment</t>
  </si>
  <si>
    <t>Income from continuing operations before income taxes</t>
  </si>
  <si>
    <t>Income tax expense</t>
  </si>
  <si>
    <t>Income from continuing operations</t>
  </si>
  <si>
    <t>Discontinued operations:</t>
  </si>
  <si>
    <t>Income before gain on sales and income tax</t>
  </si>
  <si>
    <t>Gain on sale of depreciable properties</t>
  </si>
  <si>
    <t>Income from discontinued operations</t>
  </si>
  <si>
    <t>Net income</t>
  </si>
  <si>
    <t>Net income attributable to noncontrolling interests</t>
  </si>
  <si>
    <t>Net income attributable to common shareholders</t>
  </si>
  <si>
    <t>Basic net income per common share/unit:</t>
  </si>
  <si>
    <t>Continuing operations attributable to common shareholders/unitholders</t>
  </si>
  <si>
    <t>Discontinuing operations attributable to common shareholders/unitholders</t>
  </si>
  <si>
    <t>Earnings Per Share, Basic</t>
  </si>
  <si>
    <t>Diluted net income per common share/unit:</t>
  </si>
  <si>
    <t>Discontinued operations attributable to common shareholders/unitholders</t>
  </si>
  <si>
    <t>Earnings Per Share, Diluted</t>
  </si>
  <si>
    <t>Weighted average number of common shares/units outstanding</t>
  </si>
  <si>
    <t>Weighted average number of common shares/units and potential dilutive securities</t>
  </si>
  <si>
    <t>Comprehensive income:</t>
  </si>
  <si>
    <t>Other comprehensive loss:</t>
  </si>
  <si>
    <t>Amortization of interest contracts</t>
  </si>
  <si>
    <t>Comprehensive income</t>
  </si>
  <si>
    <t>Consolidated Statements of Cash Flows - USD ($) $ in Thousands</t>
  </si>
  <si>
    <t>Cash flows from operating activities:</t>
  </si>
  <si>
    <t>Adjustments to reconcile net income to net cash provided by operating activities:</t>
  </si>
  <si>
    <t>Depreciation of buildings and tenant improvements</t>
  </si>
  <si>
    <t>Amortization of deferred leasing and other costs</t>
  </si>
  <si>
    <t>Amortization of deferred financing costs</t>
  </si>
  <si>
    <t>Straight-line rental income and expense, net</t>
  </si>
  <si>
    <t>Gains on land and depreciated property sales</t>
  </si>
  <si>
    <t>Third-party construction contracts, net</t>
  </si>
  <si>
    <t>Other accrued revenues and expenses, net</t>
  </si>
  <si>
    <t>Equity in earnings (in excess of) or less than operating distributions received from unconsolidated joint ventur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joint ventures</t>
  </si>
  <si>
    <t>Capital contributions and advances to unconsolidated joint ventures</t>
  </si>
  <si>
    <t>Net cash provided by investing activities</t>
  </si>
  <si>
    <t>Cash flows from financing activities:</t>
  </si>
  <si>
    <t>Proceeds from issuance of common shares, net</t>
  </si>
  <si>
    <t>Payments on unsecured debt</t>
  </si>
  <si>
    <t>Payments on secured indebtedness including principal amortization</t>
  </si>
  <si>
    <t>Borrowings on line of credit, net</t>
  </si>
  <si>
    <t>Distributions to common shareholders/unitholders</t>
  </si>
  <si>
    <t>Distributions to noncontrolling Interest</t>
  </si>
  <si>
    <t>Tax payments on stock-based compensation awards</t>
  </si>
  <si>
    <t>Change in book cash overdrafts</t>
  </si>
  <si>
    <t>Deferred financing costs</t>
  </si>
  <si>
    <t>Net cash used for financing activities</t>
  </si>
  <si>
    <t>Net increase in cash, cash equivalents and restricted cash</t>
  </si>
  <si>
    <t>Cash, cash equivalents and restricted cash at beginning of period</t>
  </si>
  <si>
    <t>Cash, cash equivalents and restricted cash at end of period</t>
  </si>
  <si>
    <t>Noncash investing and financing activities:</t>
  </si>
  <si>
    <t>Carrying amounts of pre-existing ownership interest in acquired property</t>
  </si>
  <si>
    <t>Notes receivable from buyers in property sales</t>
  </si>
  <si>
    <t>Conversion of Limited Partner Units to common shares</t>
  </si>
  <si>
    <t>Contributions from the General Partner</t>
  </si>
  <si>
    <t>Consolidated Statement of Changes in Equity - 6 months ended Jun. 30, 2018 - USD ($) $ in Thousands</t>
  </si>
  <si>
    <t>Total</t>
  </si>
  <si>
    <t>Common Stock [Member]</t>
  </si>
  <si>
    <t>Additional Paid-in Capital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Non-controlling Interest [Member]</t>
  </si>
  <si>
    <t>Duke Realty Limited Partnership [Member]Stockholders' Equity, Total [Member]</t>
  </si>
  <si>
    <t>Beginning Balance - General Partner at Dec. 31, 2017</t>
  </si>
  <si>
    <t>Beginning Balance - Partnership at Dec. 31, 2017</t>
  </si>
  <si>
    <t>Increase (Decrease) in Stockholders' Equity [Roll Forward]</t>
  </si>
  <si>
    <t>Net Income</t>
  </si>
  <si>
    <t>Issuance of common shares</t>
  </si>
  <si>
    <t>Capital contribution from the General Partner</t>
  </si>
  <si>
    <t>Stock based compensation plan activity</t>
  </si>
  <si>
    <t>Conversion of Limited Partner Units</t>
  </si>
  <si>
    <t>Distributions to Partners</t>
  </si>
  <si>
    <t>Distributions to common shareholders</t>
  </si>
  <si>
    <t>Distributions to noncontrolling interests</t>
  </si>
  <si>
    <t>Ending Balance - General Partner at Jun. 30, 2018</t>
  </si>
  <si>
    <t>Ending Balance - Partnership at Jun. 30, 2018</t>
  </si>
  <si>
    <t>Consolidated Statement of Changes in Equity (Parenthetical)</t>
  </si>
  <si>
    <t>Jun. 30, 2018$ / shares</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t>General Basis of Presentation The interim consolidated financial statements included herein have been prepared by the General Partner and the Partnership. The 2017 year-end consolidated balance sheet data included in this Report was derived from the audited financial statements in the combined Annual Report on Form 10-K of the General Partner and the Partnership for the year ended December 31, 2017 (the " 2017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17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1% of the Common Units at June 30, 2018 . The remaining 0.9%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June 30, 2018</t>
  </si>
  <si>
    <t>New Accounting Pronouncements (Notes)</t>
  </si>
  <si>
    <t>New Accounting Pronouncements and Changes in Accounting Principles [Abstract]</t>
  </si>
  <si>
    <t>New Accounting Pronouncements, Policy [Policy Text Block]</t>
  </si>
  <si>
    <t xml:space="preserve">New Accounting Pronouncements Recently Adopted Accounting Pronouncements Revenue Recognition and De-recognition of Non-Financial Assets On January 1, 2018, we concurrently adopted Accounting Standards Codification ("ASC") 606, Revenue from Contracts with Customers ("ASC 606") and ASC 610-20, Other Income: Gains and Losses from the De-recognition of Non-financial Assets ("ASC 610-20") using a modified retrospective ("cumulative effect") method of adoption. ASC 606 has superseded nearly all existing GAAP revenue recognition guidance, although its scope excludes lease contracts, which represent our primary source of revenue. The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General Contractor and Service Fee Revenue Beginning with the January 1, 2018 adoption date, general contractor and service fee revenues, as presented on the Consolidated Statements of Operations, are accounted for within the scope of ASC 606. General contractor and service fee revenues are comprised primarily of construction and development related revenues earned from third parties while acting in capacity of a developer, as a general contractor or a construction manager. There are other ancillary streams of revenue included in general contractor and service fee revenues (see Note 9), such as management fees earned from unconsolidated joint ventures, which are not significant. Opening and closing balances of construction receivables are presented separately on the Consolidated Balance Sheets. Over billed construction receivables totaled $902,000 and $276,000 at June 30, 2018 and December 31, 2017, respectively. We generally do not have any contract assets associated with our construction arrangements. Our construction arrangements are typically structured with only one performance obligation, which generally represents either an obligation to construct a new building or to construct fixtures in an existing building, and these single performance obligations are satisfied over time as construction progresses. We recognize revenue as we satisfy such performance obligations using the percentage of completion method, which is an input method allowed under ASC 606. Using this method, profits are recorded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We believe the percentage of completion method is a faithful depiction of the transfer of goods and services as changes in job performance and estimated profitability, which result in revisions to costs and income and are recognized in the period in which the revisions are determined, have not historically been significant. We typically receive regular progress payments on the majority of our construction arrangements and such arrangements generally have an original duration of less than one year. As the result of the relatively short duration of our construction arrangements, we have elected to apply the optional disclosure exemptions, included in ASC 606, related to our remaining performance obligations for our in-process construction projects, for which any future variable consideration is not material. De-Recognition of Non-Financial Assets ASC 610-20 provides guidance on how entities recognize sales, including partial sales, of non-financial assets (and in-substance non-financial assets) to non-customers. ASC 606 includes guidance governing the sale of non-financial assets with customers, while sales of non-financial assets to non-customers are governed by ASC 610-20. The only difference in the treatment of sales to customers and non-customers is the presentation in the Consolidated Statements of Operations (revenue and expense is reported when the sale is to a customer and net gain or loss is reported when the sale is to a non-customer). Based on the nature of our business, we have concluded that our property sales represent transactions with non-customers. In the typical course of our business, sales of non-financial assets represent only one performance obligation and are recognized when an enforceable contract is in place, collectability is ensured and control is transferred to the buyer. ASC 610-20 also requires the seller to recognize a full gain or loss in a partial sale of non-financial assets, to the extent control is not retained. Any noncontrolling interest retained by the seller would, accordingly, be measured at fair value. We have primarily disposed of property and land in all cash transactions with no contingencies and no future involvement in the operations, and therefore, the adoption of ASC 610-20 has not significantly impacted the recognition of property and land sales. There was no cumulative adjustment recognized to beginning retained earnings as of January 1, 2018 as the result of adopting ASC 606 and ASC 610-20. Restricted Cash In November 2016, the FASB issued ASU 2016-18, Statement of Cash Flows: Restricted Cash ("ASU 2016-18"). ASU 2016-18 requires entities to show the changes in the total of cash, cash equivalents and restricted cash in the statement of cash flows. As a result, entities will no longer present transfers between cash, cash equivalents and restricted cash in the statement of cash flows. We adopted this standard on January 1, 2018, on a retrospective basis, and the adoption did not have a material impact on our consolidated financial statements. The following table provides a reconciliation of cash, cash equivalents, and restricted cash reported within the Consolidated Balance Sheets that sum to the total of the same such amounts shown in the Consolidated Statements of Cash Flows (in thousands): June 30, December 31, Cash and cash equivalents $ 86,339 $ 67,562 Restricted cash held in escrow for like-kind exchange 146,110 116,405 Restricted cash included in other escrow deposits and other assets 10,193 9,660 Total cash, cash equivalents, and restricted cash shown in the Consolidated Statements of Cash Flows $ 242,642 $ 193,627 Restricted cash held in escrow for like-kind exchange on the Consolidated Balance Sheets includes cash received from the property dispositions but restricted only for qualifying like-kind exchange transactions. Statement of Cash Flows In August 2016, the FASB issued ASU 2016-15, Statement of Cash Flow s ("ASU 2016-15"). ASU 2016-15 clarifies how entities should classify certain cash receipts and cash payments on the statement of cash flows and how the predominance principle should be applied when cash receipts and cash payments have aspects of more than one class of cash flows. We adopted this standard on January 1, 2018, on a retrospective basis, and the adoption did not have a material impact on our consolidated financial statements. New Accounting Pronouncement Not Yet Adopted Leases In February 2016, the FASB issued ASU 2016-02, Leases ("ASU 2016-02"), which sets out the principles for the recognition, measurement, presentation and disclosure of leases for both parties to a contract (i.e. lessees and lessors). ASU 2016-02 supersedes existing leasing standards. For lessors, the accounting under ASU 2016-02 will remain largely unchanged from current GAAP; however ASU 2016-02 requires that lessors expense certain initial direct costs, which are capitalizable under existing leasing standards, as incurred. ASU 2016-02 also specifies that payments for certain lease-related services, which are often included in lease agreements, represent "non-lease" components that will become subject to the guidance in ASC 606, when ASU 2016-02 becomes effective. The FASB recently clarified that only new or modified leases subsequent to adoption of ASU 2016-02 will require different accounting for "non-lease" components under the guidance in ASC 606. Additionally, on March 28, 2018 the FASB tentatively approved amendments to ASU 2016-02 (the "Approved Amendments"), which, if ultimately finalized as an amendment to ASU 2016-02, will allow lessors an optional election to not separate "non-lease" components from the related lease components. This election would be contingent upon certain conditions being met, including a requirement that separating the "non-lease" components would not result in a change in the timing and pattern of the revenue recognition.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classification. ASU 2016-02 will impact the accounting and disclosure requirements for ground leases, and other operating leases, where we are the lessee. ASU 2016-02 will be effective for us on January 1, 2019 under the modified retrospective approach, with early adoption permitted. </t>
  </si>
  <si>
    <t>Reclassifications</t>
  </si>
  <si>
    <t>Disclosure Text Block [Abstract]</t>
  </si>
  <si>
    <t>Reclassifications Certain amounts in the accompanying consolidated financial statements for 2017 have been reclassified to conform to the 2018</t>
  </si>
  <si>
    <t>Variable Interest Entities</t>
  </si>
  <si>
    <t>Consolidation Policy for VIEs</t>
  </si>
  <si>
    <t>Variable Interest Entities Partnership Due to the fact that the Limited Partners do not have kick out rights, or substantive participating rights, the Partnership is a variable interest entity ("VIE"). Because the General Partner holds majority ownership and exercises control over every aspect of the Partnership's operations, the General Partner has been determined as the primary beneficiary and, therefore, consolidates the Partnership. The assets and liabilities of the General Partner and the Partnership are substantially the same, as the General Partner does not have any significant assets other than its investment in the Partnership. All of the Company's debt is an obligation of the Partnership. Unconsolidated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and (iii) establish whether or not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Consolidated joint ventures that are VIEs are not significant in any period presented in these consolidated financial statements. To the extent that our joint ventures do not qualify as VIEs, they are consolidated if we control them through majority ownership interests or if we are the managing entity (general partner or managing member) and the othe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Consolidated joint ventures that are not VIEs are not significant in any period presented in these consolidated financial statements. There were no unconsolidated joint ventures, in which we have any recognized assets or liabilities or have retained any economic exposure to loss at June 30, 2018 , that met the criteria to be considered VIEs. Our maximum loss exposure for guarantees of unconsolidated joint venture indebtedness, none of which relate to VIEs, totaled $115.0 million at June 30, 2018</t>
  </si>
  <si>
    <t>Acquisitions and Dispositions</t>
  </si>
  <si>
    <t>Real Estate [Abstract]</t>
  </si>
  <si>
    <t>Acquisitions and Dispositions Acquisitions and dispositions for the periods presented were completed in accordance with our strategy to reposition our investment concentration among the product types and markets in which we operate and to increase our overall investments in quality industrial projects. With the exception of certain properties that have been sold or classified as held-for-sale, the results of operations for all acquired properties have been included in continuing operations within our consolidated financial statements since their respective dates of acquisition. Transaction costs related to asset acquisitions are capitalized and transaction costs related to business combinations and dispositions are expensed. Acquisitions We paid cash of $208.9 million and $237.5 million for asset acquisitions during the six months ended June 30, 2018 and 2017 , respectively. We acquired six properties during the six months ended June 30, 2018 . We determined that these six properties did not meet the definition of a business and, accordingly, we accounted for them as asset acquisitions as opposed to business combinations. The following table summarizes amounts recognized for each major class of assets and liability (in thousands) for these acquisitions during the six months ended June 30, 2018 : Real estate assets $ 191,551 Lease related intangible assets 18,566 Total acquired assets 210,117 Below market lease liability 504 Fair value of acquired net assets $ 209,613 The leases in the acquired properties had a weighted average remaining life at acquisition of approximately 12.3 years. Fair Value Measurements We determine the fair value of the individual components of real estate asset acquisitions primarily through calculating the "as-if vacant" value of a building, using an income approach, which relies significantly upon internally determined assumptions. We have determined that these estimates primarily rely upon level 3 inputs, which are unobservable inputs based on our own assumptions. The most significant assumptions used in calculating the "as-if vacant" value for acquisition activity during the six months ended June 30, 2018 are as follows: Low High Exit capitalization rate 4.25% 4.91% Net rental rate per square foot $6.50 $10.20 Capitalized acquisition costs were insignificant and the fair value of the six properties acquired during the six months ended June 30, 2018 was substantially the same as the cost of acquisition. Dispositions Dispositions of buildings and undeveloped land generated net cash proceeds of $433.6 million and $1.98 billion during the six months ended June 30, 2018 and 2017 , respectively. Additionally, during the six months ended June 30, 2018 , we collected $149.9 million</t>
  </si>
  <si>
    <t>Indebtedness</t>
  </si>
  <si>
    <t>Debt Disclosure [Abstract]</t>
  </si>
  <si>
    <t>Indebtedness All debt is issue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17 Book Value at 6/30/2018 Fair Value at 12/31/2017 Payments/Payoffs Adjustments to Fair Value Fair Value at 6/30/2018 Fixed rate secured debt $ 309,463 $ 303,867 $ 325,753 $ (5,557 ) $ (3,638 ) $ 316,558 Variable rate secured debt 2,500 2,500 2,500 — — 2,500 Unsecured debt 2,132,042 2,130,720 2,190,548 (1,322 ) (85,261 ) 2,103,965 Total $ 2,444,005 $ 2,437,087 $ 2,518,801 $ (6,879 ) $ (88,899 ) $ 2,423,023 Less: Deferred financing costs 21,114 19,658 Total indebtedness as reported on the consolidated balance sheets $ 2,422,891 $ 2,417,429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3.90% to 4.20% , depending on the attributes of the specific loans. The current market rates we utilized were internally estimated; therefore, we have concluded that our determination of fair value for our fixed rate secured debt was primarily based upon level 3 inputs. During the six months ended June 30, 2018 , we paid $3.2 million on fixed rate secured loans, which had a weighted average stated interest rate of 7.43% . Unsecured Debt At June 30, 2018 ,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93.00% to 121.00% of face value. The indentures (and related supplemental indentures) governing our outstanding series of unsecured notes also require us to comply with financial ratios and other covenants regarding our operations. We were in compliance with all such financial covenants at June 30, 2018 . Unsecured Line of Credit Our unsecured line of credit at June 30, 2018 is described as follows (in thousands): Description Borrowing Capacity Maturity Date Outstanding Balance at June 30, 2018 Unsecured Line of Credit - Partnership $ 1,200,000 January 30, 2022 $ — The Partnership's unsecured line of credit has an interest rate on borrowings of LIBOR plus 0.875% and has a maturity date of January 30, 2022 , with options to extend until January 30, 2023. Subject to certain conditions, the terms also include an option to increase the facility by up to an additional $800.0 million , for a total of up to $2.0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June 30, 2018 , we were in compliance with all financial covenants under this line of credit.</t>
  </si>
  <si>
    <t>Related Party Transactions</t>
  </si>
  <si>
    <t>Related Party Transactions [Abstract]</t>
  </si>
  <si>
    <t>Related Party Transactions We provide property management, asset management, leasing, construction and other tenant-related services to unconsolidated joint ventur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joint ventures, prior to the elimination of our ownership percentage (in thousands): Three Months Ended Six Months Ended June 30, June 30, 2018 2017 2018 2017 Management fees $ 455 $ 718 $ 897 $ 1,529 Leasing fees 890 80 1,192 514 Construction and development fees 978 1,062 1,675 1,685</t>
  </si>
  <si>
    <t>Net Income (Loss) Per Common Share</t>
  </si>
  <si>
    <t>Earnings Per Share [Abstract]</t>
  </si>
  <si>
    <t>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net income attributable to common shareholders and the noncontrolling interest in earnings allocable to Limited Partner Units (to the extent the Limited Partner Units are dilutive), less dividends or distributions on participating securities that are anti-dilutive, by the sum of the weighted average number of common shares outstanding and, to the extent they are dilutive, weighted average number of Limited Partner Units outstanding and any potential dilutive securities for the period. Diluted net income per Common Unit is computed by dividing the net income attributable to common unitholders, less dividends or distributions on participating securities that are anti-dilutive, by the sum of the weighted average number of Common Units outstanding and any potential dilutive securities for the period. The following table reconciles the components of basic and diluted net income per common share or Common Unit (in thousands): Three Months Ended June 30, Six Months Ended June 30, 2018 2017 2018 2017 General Partner Net income attributable to common shareholders $ 193,845 $ 1,210,543 $ 266,808 $ 1,280,743 Less: dividends on participating securities (418 ) (540 ) (855 ) (1,083 ) Basic net income attributable to common shareholders 193,427 1,210,003 265,953 1,279,660 Add back dividends on dilutive participating securities 418 540 855 1,083 Noncontrolling interest in earnings of common unitholders 1,824 11,240 2,507 11,892 Diluted net income attributable to common shareholders $ 195,669 $ 1,221,783 $ 269,315 $ 1,292,635 Weighted average number of common shares outstanding 357,054 355,647 356,898 355,466 Weighted average Limited Partner Units outstanding 3,393 3,305 3,374 3,310 Other potential dilutive shares 2,294 3,029 2,279 3,013 Weighted average number of common shares and potential dilutive securities 362,741 361,981 362,551 361,789 Partnership Net income attributable to common unitholders $ 195,669 $ 1,221,783 $ 269,315 $ 1,292,635 Less: distributions on participating securities (418 ) (540 ) (855 ) (1,083 ) Basic net income attributable to common unitholders $ 195,251 $ 1,221,243 $ 268,460 $ 1,291,552 Add back distributions on dilutive participating securities 418 540 855 1,083 Diluted net income attributable to common unitholders $ 195,669 $ 1,221,783 $ 269,315 $ 1,292,635 Weighted average number of Common Units outstanding 360,447 358,952 360,272 358,776 Other potential dilutive units 2,294 3,029 2,279 3,013 Weighted average number of Common Units and potential dilutive securities 362,741 361,981 362,551 361,789 The following table summarizes the data that is excluded from the computation of net income per common share or Common Unit as a result of being anti-dilutive, of which there was none for the periods presented, (in thousands): Three Months Ended June 30, Six Months Ended June 30, 2018 2017 2018 2017 General Partner and Partnership Other potential dilutive shares or units: Anti-dilutive outstanding potential shares or units under fixed stock option and other stock-based compensation plans — — — — Anti-dilutive outstanding participating securities — — — —</t>
  </si>
  <si>
    <t>Segment Reporting</t>
  </si>
  <si>
    <t>Segment Reporting [Abstract]</t>
  </si>
  <si>
    <t>Segment Reporting Reportable Segments During the year ended December 31, 2017, we completed the disposition of our medical office portfolio (the "Medical Office Portfolio Disposition"), which resulted in all of our in-service medical office properties being classified within discontinued operations, with the exception of a property that did not meet the criteria for classification as held-for-sale at June 30, 2018 . As a result of this transaction, beginning the second quarter of 2017, our medical office properties were no longer presented as a separate reportable segment, with substantially all such operating results being classified within discontinued operations. The remaining medical office property included in continuing operations no longer meets the quantitative thresholds for separate presentation, and is classified as part of our non-reportable Rental Operations. Properties that are not included in our reportable segments, because they do not by themselves meet the quantitative thresholds for separate presentation as a reportable segment, are generally referred to as non-reportable Rental Operations. Our non-reportable Rental Operations primarily include our remaining office properties and medical office property at June 30, 2018 . As of June 30, 2018 , we had two reportable operating segments, the first consisting of the ownership and rental of industrial real estate investments. Our ongoing investments in new real estate investments are determined largely upon anticipated geographic trends in supply and demand for industrial buildings, as well as the real estate needs of our major tenants that operate on a national level. Our strategic initiatives and our allocation of resources have been historically based upon allocation among product types, which was consistent with our designation of reportable segments, and after having sold nearly all of our office and medical office properties we intend to increase our investment in industrial properties and treat them as a single operating and reportable segment. The operations of our industrial properties, as well as our non-reportable Rental Operations, are collectively referred to as "Rental Operations." Our secon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The Service Operations segment is identified as one single operating segment because the lowest level of financial results reviewed by our chief operating decision maker are the results for the Service Operations segment in total. Further, our reportable segments are managed separately because each segment requires different operating strategies and management expertise . Revenues by Reportable Segment The following table shows the revenues for each of the reportable segments, as well as a reconciliation to consolidated revenues (in thousands): Three Months Ended June 30, Six Months Ended June 30, 2018 2017 2018 2017 Revenues Rental Operations: Industrial $ 190,629 $ 162,559 $ 379,944 $ 319,441 Non-reportable Rental Operations 1,366 3,182 4,819 17,598 Service Operations 18,465 23,576 59,566 32,975 Total segment revenues 210,460 189,317 444,329 370,014 Other revenue 98 95 786 473 Consolidated revenue from continuing operations 210,558 189,412 445,115 370,487 Discontinued operations 27 35,165 32 81,404 Consolidated revenue $ 210,585 $ 224,577 $ 445,147 $ 451,891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in thousands and excluding discontinued operations): Three Months Ended June 30, Six Months Ended June 30, 2018 2017 2018 2017 PNOI Industrial $ 137,394 $ 116,466 $ 266,627 $ 226,937 Non-reportable Rental Operations 844 685 1,765 2,493 PNOI, excluding all sold properties 138,238 117,151 268,392 229,430 PNOI from sold properties included in continuing operations 2,164 5,439 7,925 12,629 PNOI, continuing operations $ 140,402 $ 122,590 $ 276,317 $ 242,059 Earnings from Service Operations 3,212 1,202 3,904 2,977 Rental Operations revenues and expenses excluded from PNOI: Straight-line rental income and expense, net 4,642 3,628 10,931 5,205 Revenues related to lease buyouts — 72 23 9,857 Amortization of lease concessions and above and below market rents 461 (566 ) 1,006 (1,450 ) Intercompany rents and other adjusting items (20 ) (310 ) (6 ) (745 ) Non-Segment Items: Equity in earnings of unconsolidated joint ventures 1,682 51,933 9,969 56,682 Promote income — 20,007 — 20,007 Interest expense (20,675 ) (21,680 ) (40,675 ) (44,566 ) Depreciation and amortization expense (75,832 ) (67,013 ) (153,361 ) (129,036 ) Gain on sale of properties 149,962 34,341 194,848 71,387 Impairment charges — — — (859 ) Interest and other income, net 4,727 2,260 9,190 2,792 General and administrative expenses (13,459 ) (11,858 ) (34,482 ) (31,090 ) Gain on land sales 357 1,279 3,306 2,784 Other operating expenses (1,137 ) (718 ) (1,923 ) (1,457 ) Loss on extinguishment of debt (151 ) (9,561 ) (151 ) (9,536 ) Other non-segment revenues and expenses, net (1,357 ) (986 ) (2,229 ) (1,569 ) Income from continuing operations before income taxes $ 192,814 $ 124,620 $ 276,667 $ 193,442</t>
  </si>
  <si>
    <t>Real Estate Assets, Discontinued Operations and Assets Held for Sale</t>
  </si>
  <si>
    <t>Discontinued Operations and Disposal Groups [Abstract]</t>
  </si>
  <si>
    <t>Discontinued Operations and Assets Held for Sale</t>
  </si>
  <si>
    <t>Real Estate Assets, Discontinued Operations and Assets Held-for-Sale Real Estate Assets Real estate assets, excluding assets held-for-sale, consisted of the following (in thousands): June 30, 2018 December 31, 2017 Buildings and tenant improvements $ 4,712,182 $ 4,642,832 Land and improvements 2,073,309 1,950,735 Real estate assets $ 6,785,491 $ 6,593,567 Discontinued Operations The following table illustrates the number of sold or held-for-sale properties included in, or excluded from, discontinued operations in this report: Held-for-Sale at June 30, 2018 Sold Year-to-Date in 2018 Sold in 2017 Total Total properties included in discontinued operations — — 81 81 Properties excluded from discontinued operations — 13 17 30 Total properties sold or classified as held-for-sale — 13 98 111 For the properties that were classified in discontinued operations during 2017, we allocated interest expense to discontinued operations and have included such interest expense in computing income from discontinued operations. Interest expense allocable to discontinued operations was based upon an allocable share of our consolidated unsecured interest expense, as none of the properties included in discontinued operations were encumbered by secured debt. The allocation of unsecured interest expense to discontinued operations was based upon the gross book value of the unencumbered real estate assets included in discontinued operations as it related to the total gross book value of our unencumbered real estate assets. There were no additional properties classified as discontinued operations during the six months ended June 30, 2018 and, as such, no interest expense was allocated to discontinued operations during that period. The following table illustrates the operational results of the buildings reflected in discontinued operations (in thousands): Three Months Ended June 30, Six Months Ended June 30, 2018 2017 2018 2017 Revenues $ 27 $ 35,165 $ 32 $ 81,404 Operating expenses 4 (11,170 ) (9 ) (26,166 ) Depreciation and amortization — (6,315 ) — (25,849 ) Operating income 31 17,680 23 29,389 Interest expense — (6,585 ) — (14,204 ) Income before gain on sales and income taxes 31 11,095 23 15,185 Gain on sale of depreciable properties 2,889 1,109,091 3,021 1,109,091 Income from discontinued operations before income taxes 2,920 1,120,186 3,044 1,124,276 Income tax expense — (11,613 ) — (11,613 ) Income from discontinued operations $ 2,920 $ 1,108,573 $ 3,044 $ 1,112,663 There were no capital expenditures for properties within discontinued operations during the six months ended June 30, 2018 . Capital expenditures on a cash basis for the six months ended June 30, 2017 were $20.6 million for properties within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18 2017 2018 2017 Income from continuing operations attributable to common shareholders $ 190,952 $ 118,194 $ 263,792 $ 184,362 Income from discontinued operations attributable to common shareholders 2,893 1,092,349 3,016 1,096,381 Net income attributable to common shareholders $ 193,845 $ 1,210,543 $ 266,808 $ 1,280,743 Allocation of Noncontrolling Interests - Partnership Substantially all of the income from discontinued operations for all periods presented in the Partnership's Consolidated Statements of Operations and Comprehensive Income is attributable to the common unitholders. Assets Held-for-Sale At June 30, 2018 , no in-service properties or undeveloped land were classified as held-for-sale. The following table illustrates aggregate balance sheet information for all properties and land held-for-sale (in thousands): Held-for-Sale Properties Included in Continuing Operations June 30, 2018 December 31, 2017 Land and improvements $ — $ 8,157 Buildings and tenant improvements — 10,505 Undeveloped land — — Accumulated depreciation — (2,553 ) Deferred leasing and other costs, net — 862 Other assets — 579 Total assets held-for-sale $ — $ 17,550 Total liabilities related to assets held-for-sale $ — $ 1,163</t>
  </si>
  <si>
    <t>Subsequent Events</t>
  </si>
  <si>
    <t>Subsequent Events [Abstract]</t>
  </si>
  <si>
    <t>Subsequent Events Declaration of Dividends/Distributions The General Partner's board of directors declared the following dividends/distributions at its regularly scheduled board meeting held on July 20, 2018 : Class of stock/units Quarterly Amount per Share or Unit Record Date Payment Date Common - Quarterly $0.20 August 16, 2018 August 31, 2018</t>
  </si>
  <si>
    <t>New Accounting Pronouncements Restricted Cash Table (Tables)</t>
  </si>
  <si>
    <t>Restricted Cash Equivalents [Abstract]</t>
  </si>
  <si>
    <t>Restrictions on Cash and Cash Equivalents [Table Text Block]</t>
  </si>
  <si>
    <t>The following table provides a reconciliation of cash, cash equivalents, and restricted cash reported within the Consolidated Balance Sheets that sum to the total of the same such amounts shown in the Consolidated Statements of Cash Flows (in thousands): June 30, December 31, Cash and cash equivalents $ 86,339 $ 67,562 Restricted cash held in escrow for like-kind exchange 146,110 116,405 Restricted cash included in other escrow deposits and other assets 10,193 9,660 Total cash, cash equivalents, and restricted cash shown in the Consolidated Statements of Cash Flows $ 242,642 $ 193,627</t>
  </si>
  <si>
    <t>Acquisitions and Dispositions (Tables)</t>
  </si>
  <si>
    <t>Property, Plant and Equipment [Line Items]</t>
  </si>
  <si>
    <t>Schedule of Recognized Identified Assets Acquired and Liabilities Assumed [Table Text Block]</t>
  </si>
  <si>
    <t>The following table summarizes amounts recognized for each major class of assets and liability (in thousands) for these acquisitions during the six months ended June 30, 2018 : Real estate assets $ 191,551 Lease related intangible assets 18,566 Total acquired assets 210,117 Below market lease liability 504 Fair value of acquired net assets $ 209,613</t>
  </si>
  <si>
    <t>Summary of Most Significant Assumptions Utilized in the Estimations [Table Text Block]</t>
  </si>
  <si>
    <t>The most significant assumptions used in calculating the "as-if vacant" value for acquisition activity during the six months ended June 30, 2018 are as follows: Low High Exit capitalization rate 4.25% 4.91% Net rental rate per square foot $6.50 $10.20</t>
  </si>
  <si>
    <t>Indebtedness (Tables)</t>
  </si>
  <si>
    <t>Fair Value, Liabilities Measured on a Recurring Basis, Disclosure Only</t>
  </si>
  <si>
    <t xml:space="preserve">The following table summarizes the book value and changes in the fair value of our debt (in thousands): Book Value at 12/31/2017 Book Value at 6/30/2018 Fair Value at 12/31/2017 Payments/Payoffs Adjustments to Fair Value Fair Value at 6/30/2018 Fixed rate secured debt $ 309,463 $ 303,867 $ 325,753 $ (5,557 ) $ (3,638 ) $ 316,558 Variable rate secured debt 2,500 2,500 2,500 — — 2,500 Unsecured debt 2,132,042 2,130,720 2,190,548 (1,322 ) (85,261 ) 2,103,965 Total $ 2,444,005 $ 2,437,087 $ 2,518,801 $ (6,879 ) $ (88,899 ) $ 2,423,023 Less: Deferred financing costs 21,114 19,658 Total indebtedness as reported on the consolidated balance sheets $ 2,422,891 $ 2,417,429 </t>
  </si>
  <si>
    <t>Unsecured Line of Credit</t>
  </si>
  <si>
    <t>Our unsecured line of credit at June 30, 2018 is described as follows (in thousands): Description Borrowing Capacity Maturity Date Outstanding Balance at June 30, 2018 Unsecured Line of Credit - Partnership $ 1,200,000 January 30, 2022 $ —</t>
  </si>
  <si>
    <t>Related Party Transactions (Tables)</t>
  </si>
  <si>
    <t>Schedule of Fees Earned from Related Parties</t>
  </si>
  <si>
    <t>The following table summarizes the fees earned from these joint ventures, prior to the elimination of our ownership percentage (in thousands): Three Months Ended Six Months Ended June 30, June 30, 2018 2017 2018 2017 Management fees $ 455 $ 718 $ 897 $ 1,529 Leasing fees 890 80 1,192 514 Construction and development fees 978 1,062 1,675 1,685</t>
  </si>
  <si>
    <t>Net Income (Loss) Per Common Share (Tables)</t>
  </si>
  <si>
    <t>Reconciling the Components of Basic and Diluted Net Income (Loss) per Common Share</t>
  </si>
  <si>
    <t xml:space="preserve"> The following table reconciles the components of basic and diluted net income per common share or Common Unit (in thousands): Three Months Ended June 30, Six Months Ended June 30, 2018 2017 2018 2017 General Partner Net income attributable to common shareholders $ 193,845 $ 1,210,543 $ 266,808 $ 1,280,743 Less: dividends on participating securities (418 ) (540 ) (855 ) (1,083 ) Basic net income attributable to common shareholders 193,427 1,210,003 265,953 1,279,660 Add back dividends on dilutive participating securities 418 540 855 1,083 Noncontrolling interest in earnings of common unitholders 1,824 11,240 2,507 11,892 Diluted net income attributable to common shareholders $ 195,669 $ 1,221,783 $ 269,315 $ 1,292,635 Weighted average number of common shares outstanding 357,054 355,647 356,898 355,466 Weighted average Limited Partner Units outstanding 3,393 3,305 3,374 3,310 Other potential dilutive shares 2,294 3,029 2,279 3,013 Weighted average number of common shares and potential dilutive securities 362,741 361,981 362,551 361,789 Partnership Net income attributable to common unitholders $ 195,669 $ 1,221,783 $ 269,315 $ 1,292,635 Less: distributions on participating securities (418 ) (540 ) (855 ) (1,083 ) Basic net income attributable to common unitholders $ 195,251 $ 1,221,243 $ 268,460 $ 1,291,552 Add back distributions on dilutive participating securities 418 540 855 1,083 Diluted net income attributable to common unitholders $ 195,669 $ 1,221,783 $ 269,315 $ 1,292,635 Weighted average number of Common Units outstanding 360,447 358,952 360,272 358,776 Other potential dilutive units 2,294 3,029 2,279 3,013 Weighted average number of Common Units and potential dilutive securities 362,741 361,981 362,551 361,789</t>
  </si>
  <si>
    <t>Computation of Anti-Dilutive Common Share</t>
  </si>
  <si>
    <t>The following table summarizes the data that is excluded from the computation of net income per common share or Common Unit as a result of being anti-dilutive, of which there was none for the periods presented, (in thousands): Three Months Ended June 30, Six Months Ended June 30, 2018 2017 2018 2017 General Partner and Partnership Other potential dilutive shares or units: Anti-dilutive outstanding potential shares or units under fixed stock option and other stock-based compensation plans — — — — Anti-dilutive outstanding participating securities — — — —</t>
  </si>
  <si>
    <t>Segment Reporting (Tables)</t>
  </si>
  <si>
    <t>Reconciliation of Revenue from Segments to Consolidated</t>
  </si>
  <si>
    <t>The following table shows the revenues for each of the reportable segments, as well as a reconciliation to consolidated revenues (in thousands): Three Months Ended June 30, Six Months Ended June 30, 2018 2017 2018 2017 Revenues Rental Operations: Industrial $ 190,629 $ 162,559 $ 379,944 $ 319,441 Non-reportable Rental Operations 1,366 3,182 4,819 17,598 Service Operations 18,465 23,576 59,566 32,975 Total segment revenues 210,460 189,317 444,329 370,014 Other revenue 98 95 786 473 Consolidated revenue from continuing operations 210,558 189,412 445,115 370,487 Discontinued operations 27 35,165 32 81,404 Consolidated revenue $ 210,585 $ 224,577 $ 445,147 $ 451,891</t>
  </si>
  <si>
    <t>Summary of Net Operation Income</t>
  </si>
  <si>
    <t>The following table shows a reconciliation of our segment-level measures of profitability to consolidated income from continuing operations before income taxes (in thousands and excluding discontinued operations): Three Months Ended June 30, Six Months Ended June 30, 2018 2017 2018 2017 PNOI Industrial $ 137,394 $ 116,466 $ 266,627 $ 226,937 Non-reportable Rental Operations 844 685 1,765 2,493 PNOI, excluding all sold properties 138,238 117,151 268,392 229,430 PNOI from sold properties included in continuing operations 2,164 5,439 7,925 12,629 PNOI, continuing operations $ 140,402 $ 122,590 $ 276,317 $ 242,059 Earnings from Service Operations 3,212 1,202 3,904 2,977 Rental Operations revenues and expenses excluded from PNOI: Straight-line rental income and expense, net 4,642 3,628 10,931 5,205 Revenues related to lease buyouts — 72 23 9,857 Amortization of lease concessions and above and below market rents 461 (566 ) 1,006 (1,450 ) Intercompany rents and other adjusting items (20 ) (310 ) (6 ) (745 ) Non-Segment Items: Equity in earnings of unconsolidated joint ventures 1,682 51,933 9,969 56,682 Promote income — 20,007 — 20,007 Interest expense (20,675 ) (21,680 ) (40,675 ) (44,566 ) Depreciation and amortization expense (75,832 ) (67,013 ) (153,361 ) (129,036 ) Gain on sale of properties 149,962 34,341 194,848 71,387 Impairment charges — — — (859 ) Interest and other income, net 4,727 2,260 9,190 2,792 General and administrative expenses (13,459 ) (11,858 ) (34,482 ) (31,090 ) Gain on land sales 357 1,279 3,306 2,784 Other operating expenses (1,137 ) (718 ) (1,923 ) (1,457 ) Loss on extinguishment of debt (151 ) (9,561 ) (151 ) (9,536 ) Other non-segment revenues and expenses, net (1,357 ) (986 ) (2,229 ) (1,569 ) Income from continuing operations before income taxes $ 192,814 $ 124,620 $ 276,667 $ 193,442</t>
  </si>
  <si>
    <t>Real Estate Assets, Discontinued Operations and Assets Held for Sale (Tables)</t>
  </si>
  <si>
    <t>Schedule of Real Estate Properties [Table Text Block]</t>
  </si>
  <si>
    <t>Real estate assets, excluding assets held-for-sale, consisted of the following (in thousands): June 30, 2018 December 31, 2017 Buildings and tenant improvements $ 4,712,182 $ 4,642,832 Land and improvements 2,073,309 1,950,735 Real estate assets $ 6,785,491 $ 6,593,567</t>
  </si>
  <si>
    <t>Table Illustration of Number of Properties in Discontinued Operations</t>
  </si>
  <si>
    <t>The following table illustrates the number of sold or held-for-sale properties included in, or excluded from, discontinued operations in this report: Held-for-Sale at June 30, 2018 Sold Year-to-Date in 2018 Sold in 2017 Total Total properties included in discontinued operations — — 81 81 Properties excluded from discontinued operations — 13 17 30 Total properties sold or classified as held-for-sale — 13 98 111</t>
  </si>
  <si>
    <t>Table Illustration of Discontinued Operations in Statement of Operations</t>
  </si>
  <si>
    <t>The following table illustrates the operational results of the buildings reflected in discontinued operations (in thousands): Three Months Ended June 30, Six Months Ended June 30, 2018 2017 2018 2017 Revenues $ 27 $ 35,165 $ 32 $ 81,404 Operating expenses 4 (11,170 ) (9 ) (26,166 ) Depreciation and amortization — (6,315 ) — (25,849 ) Operating income 31 17,680 23 29,389 Interest expense — (6,585 ) — (14,204 ) Income before gain on sales and income taxes 31 11,095 23 15,185 Gain on sale of depreciable properties 2,889 1,109,091 3,021 1,109,091 Income from discontinued operations before income taxes 2,920 1,120,186 3,044 1,124,276 Income tax expense — (11,613 ) — (11,613 ) Income from discontinued operations $ 2,920 $ 1,108,573 $ 3,044 $ 1,112,663</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the noncontrolling interests (in thousands): Three Months Ended June 30, Six Months Ended June 30, 2018 2017 2018 2017 Income from continuing operations attributable to common shareholders $ 190,952 $ 118,194 $ 263,792 $ 184,362 Income from discontinued operations attributable to common shareholders 2,893 1,092,349 3,016 1,096,381 Net income attributable to common shareholders $ 193,845 $ 1,210,543 $ 266,808 $ 1,280,743</t>
  </si>
  <si>
    <t>Schedule of Discontinued Operations, Properties Held-for-Sale, Aggregate Balance Sheet Information [Table Text Block]</t>
  </si>
  <si>
    <t>The following table illustrates aggregate balance sheet information for all properties and land held-for-sale (in thousands): Held-for-Sale Properties Included in Continuing Operations June 30, 2018 December 31, 2017 Land and improvements $ — $ 8,157 Buildings and tenant improvements — 10,505 Undeveloped land — — Accumulated depreciation — (2,553 ) Deferred leasing and other costs, net — 862 Other assets — 579 Total assets held-for-sale $ — $ 17,550 Total liabilities related to assets held-for-sale $ — $ 1,163</t>
  </si>
  <si>
    <t>Subsequent Events (Tables)</t>
  </si>
  <si>
    <t>Schedule of Dividends Declared</t>
  </si>
  <si>
    <t>The General Partner's board of directors declared the following dividends/distributions at its regularly scheduled board meeting held on July 20, 2018 : Class of stock/units Quarterly Amount per Share or Unit Record Date Payment Date Common - Quarterly $0.20 August 16, 2018 August 31, 2018</t>
  </si>
  <si>
    <t>General Basis of Presentation (Details)</t>
  </si>
  <si>
    <t>Common partnership interests of DRLP Owned</t>
  </si>
  <si>
    <t>99.10%</t>
  </si>
  <si>
    <t>Limited Liability Company or Limited Partnership, Members or Limited Partners, Ownership Interest</t>
  </si>
  <si>
    <t>0.90%</t>
  </si>
  <si>
    <t>New Accounting Pronouncements Revenue Recognition (Details) - USD ($)</t>
  </si>
  <si>
    <t>Accounting Policies [Abstract]</t>
  </si>
  <si>
    <t>Billings in Excess of Cost</t>
  </si>
  <si>
    <t>New Accounting Pronouncements Restricted Cash (Details) - USD ($) $ in Thousands</t>
  </si>
  <si>
    <t>Dec. 31, 2016</t>
  </si>
  <si>
    <t>Cash, Cash Equivalents, Restricted Cash and Restricted Cash Equivalents [Abstract]</t>
  </si>
  <si>
    <t>Cash and Cash Equivalents, at Carrying Value</t>
  </si>
  <si>
    <t>Escrow Deposit</t>
  </si>
  <si>
    <t>Cash, Cash Equivalents, Restricted Cash and Restricted Cash Equivalents</t>
  </si>
  <si>
    <t>Variable Interest Entities (Balances Related to Joint Ventures) (Details) $ in Millions</t>
  </si>
  <si>
    <t>Jun. 30, 2018USD ($)</t>
  </si>
  <si>
    <t>Variable Interest Entity, Not Primary Beneficiary, Disclosures [Abstract]</t>
  </si>
  <si>
    <t>Maximum Guarantee Exposure for Joint Venture Loans</t>
  </si>
  <si>
    <t>Acquisitions and Dispositions (Narrative) (Details) $ in Thousands</t>
  </si>
  <si>
    <t>Jun. 30, 2018USD ($)buildings</t>
  </si>
  <si>
    <t>Jun. 30, 2017USD ($)</t>
  </si>
  <si>
    <t>Payments to Acquire Real Estate | $</t>
  </si>
  <si>
    <t>Number of Real Estate Properties | buildings</t>
  </si>
  <si>
    <t>Acquired Finite-lived Intangible Assets, Weighted Average Useful Life</t>
  </si>
  <si>
    <t>12 years 3 months 18 days</t>
  </si>
  <si>
    <t>Acquisitions and Dispositions (Summary of Allocation of Fair Value of Amounts Recognized) (Details) $ in Thousands</t>
  </si>
  <si>
    <t>Real estate assets</t>
  </si>
  <si>
    <t>Lease related intangible assets</t>
  </si>
  <si>
    <t>Total acquired assets</t>
  </si>
  <si>
    <t>Below Market Lease, Gross</t>
  </si>
  <si>
    <t>Fair value of acquired net assets</t>
  </si>
  <si>
    <t>Acquisitions and Dispositions (Summary of Significant Assumptions Utilized in Estimates) (Details)</t>
  </si>
  <si>
    <t>Jun. 30, 2018$ / sqft</t>
  </si>
  <si>
    <t>Minimum [Member]</t>
  </si>
  <si>
    <t>Exit capitalization rate</t>
  </si>
  <si>
    <t>4.25%</t>
  </si>
  <si>
    <t>Maximum [Member]</t>
  </si>
  <si>
    <t>4.91%</t>
  </si>
  <si>
    <t>Industrial [Member] | Minimum [Member]</t>
  </si>
  <si>
    <t>Net rental rate per square foot</t>
  </si>
  <si>
    <t>Industrial [Member] | Maximum [Member]</t>
  </si>
  <si>
    <t>Acquisitions and Dispositions Dispositions (Details) - USD ($) $ in Thousands</t>
  </si>
  <si>
    <t>Dispositions Disclosures [Line Items]</t>
  </si>
  <si>
    <t>Payments to Acquire Real Estate</t>
  </si>
  <si>
    <t>Proceeds from Sale of Real Estate Held-for-investment</t>
  </si>
  <si>
    <t>Proceeds from Collection of Notes Receivable</t>
  </si>
  <si>
    <t>Indebtedness (Summary of Book Value and Changes in Fair Value of Debt) (Details) - USD ($) $ in Thousands</t>
  </si>
  <si>
    <t>Book value</t>
  </si>
  <si>
    <t>Fair value</t>
  </si>
  <si>
    <t>Payments/Payoffs</t>
  </si>
  <si>
    <t>Adjustments to fair value</t>
  </si>
  <si>
    <t>Long-term Debt, Gross</t>
  </si>
  <si>
    <t>Fixed Rate Secured Debt [Member]</t>
  </si>
  <si>
    <t>Variable Rate Secured Debt [Member]</t>
  </si>
  <si>
    <t>Indebtedness Secured Debt (Details) - USD ($) $ in Thousands</t>
  </si>
  <si>
    <t>Debt Instrument [Line Items]</t>
  </si>
  <si>
    <t>Repayments of Secured Debt</t>
  </si>
  <si>
    <t>Debt Instrument, Interest Rate, Stated Percentage</t>
  </si>
  <si>
    <t>7.43%</t>
  </si>
  <si>
    <t>Minimum [Member] | Fixed Rate Secured Debt [Member]</t>
  </si>
  <si>
    <t>Debt Instrument, Interest Rate, Effective Percentage</t>
  </si>
  <si>
    <t>3.90%</t>
  </si>
  <si>
    <t>Maximum [Member] | Fixed Rate Secured Debt [Member]</t>
  </si>
  <si>
    <t>4.20%</t>
  </si>
  <si>
    <t>Indebtedness Unsecured Debt (Details) - Unsecured Debt [Member]</t>
  </si>
  <si>
    <t>Debt Instrument, Estimated Trading Values, Percent of Face Value, Minimum</t>
  </si>
  <si>
    <t>93.00%</t>
  </si>
  <si>
    <t>Debt Instrument, Estimated Trading Values, Percent of Face Value, Maximum</t>
  </si>
  <si>
    <t>121.00%</t>
  </si>
  <si>
    <t>Debt Instrument, Covenant Compliance</t>
  </si>
  <si>
    <t xml:space="preserve">We were in compliance with all such financial covenants at </t>
  </si>
  <si>
    <t>Indebtedness (Unsecured Line of Credit) (Details) $ in Thousands</t>
  </si>
  <si>
    <t>London Interbank Offered Rate (LIBOR) [Member]</t>
  </si>
  <si>
    <t>Debt Instrument, Description of Variable Rate Basis</t>
  </si>
  <si>
    <t>LIBOR</t>
  </si>
  <si>
    <t>Unsecured Line of Credit DRLP [Member]</t>
  </si>
  <si>
    <t>Line of Credit Facility, Covenant Compliance</t>
  </si>
  <si>
    <t>we were in compliance with all financial covenants under this line of credit.</t>
  </si>
  <si>
    <t>Maximum Capacity</t>
  </si>
  <si>
    <t>Maturity date</t>
  </si>
  <si>
    <t>Jan. 30,
		2022</t>
  </si>
  <si>
    <t>Line of Credit Facility Option to Increase Borrowing Limit</t>
  </si>
  <si>
    <t>Line of credit balance</t>
  </si>
  <si>
    <t>Line of Credit Facility, Maximum Borrowing Capacity</t>
  </si>
  <si>
    <t>Unsecured Line of Credit DRLP [Member] | London Interbank Offered Rate (LIBOR) [Member]</t>
  </si>
  <si>
    <t>Debt Instrument, Basis Spread on Variable Rate</t>
  </si>
  <si>
    <t>0.875%</t>
  </si>
  <si>
    <t>Related Party Transactions (Schedule of Fees Earned from Related Parties) (Details) - USD ($) $ in Thousands</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 USD ($) shares in Thousands, $ in Thousands</t>
  </si>
  <si>
    <t>Earnings Per Share, Basic, by Common Class, Including Two Class Method [Line Items]</t>
  </si>
  <si>
    <t>Less: dividends on participating securities</t>
  </si>
  <si>
    <t>Basic net income attributable to common shareholders</t>
  </si>
  <si>
    <t>Add back dividends on dilutive participating securities</t>
  </si>
  <si>
    <t>Noncontrolling interest in earnings of common unitholders</t>
  </si>
  <si>
    <t>Diluted net income attributable to common shareholders</t>
  </si>
  <si>
    <t>Weighted average number of common shares/units outstanding, Basic</t>
  </si>
  <si>
    <t>Weighted average Limited Partner Units outstanding</t>
  </si>
  <si>
    <t>Other potential dilutive shares/units</t>
  </si>
  <si>
    <t>Basic net income attributable to common unitholders</t>
  </si>
  <si>
    <t>Diluted net income attributable to common unitholders</t>
  </si>
  <si>
    <t>Net Income (Loss) Per Common Share (Computation of Anti-Dilutive Common Shares) (Details) - shares shares in Thousands</t>
  </si>
  <si>
    <t>Stock Option [Member]</t>
  </si>
  <si>
    <t>Antidilutive Securities Excluded from Computation of Earnings Per Share [Line Items]</t>
  </si>
  <si>
    <t>Anti-dilutive securities</t>
  </si>
  <si>
    <t>Participating Securities [Member]</t>
  </si>
  <si>
    <t>Segment Reporting Summary of Revenues (Details) $ in Thousands</t>
  </si>
  <si>
    <t>Segment Reporting, Revenue Reconciling Item [Line Items]</t>
  </si>
  <si>
    <t>Number of Reportable Segments</t>
  </si>
  <si>
    <t>Revenues</t>
  </si>
  <si>
    <t>Disposal Group, Including Discontinued Operation, Revenue</t>
  </si>
  <si>
    <t>Total Revenues Including Revenues Related To Discontinued Operations</t>
  </si>
  <si>
    <t>Operating Segments [Member]</t>
  </si>
  <si>
    <t>Operating Segments [Member] | Industrial [Member]</t>
  </si>
  <si>
    <t>Operating Segments [Member] | All Other Segments [Member]</t>
  </si>
  <si>
    <t>Operating Segments [Member] | Service Operations [Member]</t>
  </si>
  <si>
    <t>Corporate, Non-Segment [Member]</t>
  </si>
  <si>
    <t>Segment Reporting (Summary of Net Operating Income (Details) - USD ($) $ in Thousands</t>
  </si>
  <si>
    <t>Statement [Line Items]</t>
  </si>
  <si>
    <t>Depreciation and amortization expense</t>
  </si>
  <si>
    <t>Impairment Charges</t>
  </si>
  <si>
    <t>Loss on extinguishment of debt</t>
  </si>
  <si>
    <t>Property Level Net Operating Income – Cash Basis</t>
  </si>
  <si>
    <t>Property Level Net Income, Cash Basis, Continuing Operations</t>
  </si>
  <si>
    <t>Earnings from Service Operations</t>
  </si>
  <si>
    <t>Segment Reconciling Items [Member]</t>
  </si>
  <si>
    <t>PNOI from sold properties included in continuing operations</t>
  </si>
  <si>
    <t>Revenues Related to Lease Buyouts</t>
  </si>
  <si>
    <t>Amortization of lease concessions and above and below market rents</t>
  </si>
  <si>
    <t>Intercompany rents and other adjusting items</t>
  </si>
  <si>
    <t>Other non-segment revenues and expenses, net</t>
  </si>
  <si>
    <t>Real Estate Assets, Discontinued Operations and Assets Held for Sale Real Estate Assets (Details) - USD ($) $ in Thousands</t>
  </si>
  <si>
    <t>Real Estate Assets [Abstract]</t>
  </si>
  <si>
    <t>Investment Building and Building Improvements</t>
  </si>
  <si>
    <t>Land and Land Improvements</t>
  </si>
  <si>
    <t>Real Estate Assets, Discontinued Operations and Assets Held for Sale (Table Illustration of Number of Properties in Discontinued Operations) (Details) - buildings</t>
  </si>
  <si>
    <t>12 Months Ended</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Real Estate Assets, Discontinued Operations and Assets Held for Sale (Table Illustration of Discontinued Operations in Income Statement) (Details) - USD ($) $ in Thousands</t>
  </si>
  <si>
    <t>Discontinued Operations</t>
  </si>
  <si>
    <t>Payments For Second Generation Tenant Improvements Leasing Costs And Building Improvements</t>
  </si>
  <si>
    <t>Operating Expenses</t>
  </si>
  <si>
    <t>Discontinued Operation, Income (Loss) from Discontinued Operation, before Income Tax</t>
  </si>
  <si>
    <t>Discontinued Operations [Member]</t>
  </si>
  <si>
    <t>Real Estate Assets, 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Real Estate Assets, Discontinued Operations and Assets Held for Sale (Aggregate Balance Sheet of Properties Held for Sale Included in Discontinued Operations) (Details) $ in Thousands</t>
  </si>
  <si>
    <t>Dec. 31, 2017USD ($)</t>
  </si>
  <si>
    <t>Held for Sale Assets in Continuing and Discontinued Operations</t>
  </si>
  <si>
    <t>Number of Real Estate Properties Held for Sale | buildings</t>
  </si>
  <si>
    <t>Total assets held-for-sale</t>
  </si>
  <si>
    <t>Total liabilities held-for-sale</t>
  </si>
  <si>
    <t>Continuing Operations [Member]</t>
  </si>
  <si>
    <t>Land and Land Improvements Held-for-Sale</t>
  </si>
  <si>
    <t>Buildings and Tenant Improvements Held-for-Sale</t>
  </si>
  <si>
    <t>Inventory, Land Held-for-sale</t>
  </si>
  <si>
    <t>Accumulated Depreciation of Assets Held-for-Sale</t>
  </si>
  <si>
    <t>Lease Related Assets, Held for Sale</t>
  </si>
  <si>
    <t>Subsequent Events (Details) - Subsequent Event [Member] - Common Stock [Member]</t>
  </si>
  <si>
    <t>Sep. 30, 2018$ / shares</t>
  </si>
  <si>
    <t>Subsequent Event [Line Items]</t>
  </si>
  <si>
    <t>Common stock dividends declared per share</t>
  </si>
  <si>
    <t>Record date</t>
  </si>
  <si>
    <t>Aug. 16,
		2018</t>
  </si>
  <si>
    <t>Dividends Payable, Date to be Paid</t>
  </si>
  <si>
    <t>Aug. 31,
		2018</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5"/>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0.01</v>
      </c>
      <c r="D4" s="5" t="n">
        <v>0.01</v>
      </c>
    </row>
    <row r="5" spans="1:4">
      <c r="A5" s="4" t="s">
        <v>7</v>
      </c>
      <c r="B5" s="4" t="s">
        <v>8</v>
      </c>
    </row>
    <row r="6" spans="1:4">
      <c r="A6" s="4" t="s">
        <v>9</v>
      </c>
      <c r="B6" s="6" t="n">
        <v>783280</v>
      </c>
    </row>
    <row r="7" spans="1:4">
      <c r="A7" s="4" t="s">
        <v>10</v>
      </c>
      <c r="B7" s="4" t="s">
        <v>11</v>
      </c>
    </row>
    <row r="8" spans="1:4">
      <c r="A8" s="4" t="s">
        <v>12</v>
      </c>
      <c r="B8" s="4" t="s">
        <v>13</v>
      </c>
    </row>
    <row r="9" spans="1:4">
      <c r="A9" s="4" t="s">
        <v>14</v>
      </c>
      <c r="B9" s="4" t="s">
        <v>15</v>
      </c>
    </row>
    <row r="10" spans="1:4">
      <c r="A10" s="4" t="s">
        <v>16</v>
      </c>
      <c r="B10" s="4" t="s">
        <v>17</v>
      </c>
    </row>
    <row r="11" spans="1:4">
      <c r="A11" s="4" t="s">
        <v>18</v>
      </c>
      <c r="B11" s="6" t="n">
        <v>2018</v>
      </c>
    </row>
    <row r="12" spans="1:4">
      <c r="A12" s="4" t="s">
        <v>19</v>
      </c>
      <c r="B12" s="7" t="s">
        <v>20</v>
      </c>
    </row>
    <row r="13" spans="1:4">
      <c r="A13" s="4" t="s">
        <v>21</v>
      </c>
      <c r="B13" s="4" t="s">
        <v>22</v>
      </c>
    </row>
    <row r="14" spans="1:4">
      <c r="A14" s="4" t="s">
        <v>23</v>
      </c>
      <c r="C14" s="6" t="n">
        <v>357270096</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7</v>
      </c>
      <c r="B20" s="4" t="s">
        <v>30</v>
      </c>
    </row>
    <row r="21" spans="1:4">
      <c r="A21" s="4" t="s">
        <v>9</v>
      </c>
      <c r="B21" s="6" t="n">
        <v>1003410</v>
      </c>
    </row>
    <row r="22" spans="1:4">
      <c r="A22" s="4" t="s">
        <v>10</v>
      </c>
      <c r="B22" s="4" t="s">
        <v>11</v>
      </c>
    </row>
    <row r="23" spans="1:4">
      <c r="A23" s="4" t="s">
        <v>12</v>
      </c>
      <c r="B23" s="4" t="s">
        <v>31</v>
      </c>
    </row>
    <row r="24" spans="1:4">
      <c r="A24" s="4" t="s">
        <v>14</v>
      </c>
      <c r="B24" s="4" t="s">
        <v>15</v>
      </c>
    </row>
    <row r="25" spans="1:4">
      <c r="A25" s="4" t="s">
        <v>16</v>
      </c>
      <c r="B25" s="4" t="s">
        <v>17</v>
      </c>
    </row>
    <row r="26" spans="1:4">
      <c r="A26" s="4" t="s">
        <v>18</v>
      </c>
      <c r="B26" s="6" t="n">
        <v>2018</v>
      </c>
    </row>
    <row r="27" spans="1:4">
      <c r="A27" s="4" t="s">
        <v>19</v>
      </c>
      <c r="B27" s="7" t="s">
        <v>20</v>
      </c>
    </row>
    <row r="28" spans="1:4">
      <c r="A28" s="4" t="s">
        <v>21</v>
      </c>
      <c r="B28" s="4" t="s">
        <v>22</v>
      </c>
    </row>
    <row r="29" spans="1:4">
      <c r="A29" s="4" t="s">
        <v>24</v>
      </c>
      <c r="B29" s="4" t="s">
        <v>25</v>
      </c>
    </row>
    <row r="30" spans="1:4">
      <c r="A30" s="4" t="s">
        <v>26</v>
      </c>
      <c r="B30" s="4" t="s">
        <v>27</v>
      </c>
    </row>
    <row r="31" spans="1:4">
      <c r="A31" s="4" t="s">
        <v>28</v>
      </c>
      <c r="B31"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17</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v>
      </c>
      <c r="B1" s="2" t="s">
        <v>2</v>
      </c>
      <c r="C1" s="2" t="s">
        <v>4</v>
      </c>
    </row>
    <row r="2" spans="1:3">
      <c r="A2" s="3" t="s">
        <v>33</v>
      </c>
    </row>
    <row r="3" spans="1:3">
      <c r="A3" s="4" t="s">
        <v>34</v>
      </c>
      <c r="B3" s="8" t="n">
        <v>6785491</v>
      </c>
      <c r="C3" s="8" t="n">
        <v>6593567</v>
      </c>
    </row>
    <row r="4" spans="1:3">
      <c r="A4" s="4" t="s">
        <v>35</v>
      </c>
      <c r="B4" s="6" t="n">
        <v>496496</v>
      </c>
      <c r="C4" s="6" t="n">
        <v>401407</v>
      </c>
    </row>
    <row r="5" spans="1:3">
      <c r="A5" s="4" t="s">
        <v>36</v>
      </c>
      <c r="B5" s="6" t="n">
        <v>108768</v>
      </c>
      <c r="C5" s="6" t="n">
        <v>126487</v>
      </c>
    </row>
    <row r="6" spans="1:3">
      <c r="A6" s="4" t="s">
        <v>37</v>
      </c>
      <c r="B6" s="6" t="n">
        <v>226931</v>
      </c>
      <c r="C6" s="6" t="n">
        <v>226987</v>
      </c>
    </row>
    <row r="7" spans="1:3">
      <c r="A7" s="4" t="s">
        <v>38</v>
      </c>
      <c r="B7" s="6" t="n">
        <v>7617686</v>
      </c>
      <c r="C7" s="6" t="n">
        <v>7348448</v>
      </c>
    </row>
    <row r="8" spans="1:3">
      <c r="A8" s="4" t="s">
        <v>39</v>
      </c>
      <c r="B8" s="6" t="n">
        <v>-1251610</v>
      </c>
      <c r="C8" s="6" t="n">
        <v>-1193905</v>
      </c>
    </row>
    <row r="9" spans="1:3">
      <c r="A9" s="4" t="s">
        <v>40</v>
      </c>
      <c r="B9" s="6" t="n">
        <v>6366076</v>
      </c>
      <c r="C9" s="6" t="n">
        <v>6154543</v>
      </c>
    </row>
    <row r="10" spans="1:3">
      <c r="A10" s="4" t="s">
        <v>41</v>
      </c>
      <c r="B10" s="6" t="n">
        <v>0</v>
      </c>
      <c r="C10" s="6" t="n">
        <v>17550</v>
      </c>
    </row>
    <row r="11" spans="1:3">
      <c r="A11" s="4" t="s">
        <v>42</v>
      </c>
      <c r="B11" s="6" t="n">
        <v>86339</v>
      </c>
      <c r="C11" s="6" t="n">
        <v>67562</v>
      </c>
    </row>
    <row r="12" spans="1:3">
      <c r="A12" s="4" t="s">
        <v>43</v>
      </c>
      <c r="B12" s="6" t="n">
        <v>19728</v>
      </c>
      <c r="C12" s="6" t="n">
        <v>19427</v>
      </c>
    </row>
    <row r="13" spans="1:3">
      <c r="A13" s="4" t="s">
        <v>44</v>
      </c>
      <c r="B13" s="6" t="n">
        <v>96749</v>
      </c>
      <c r="C13" s="6" t="n">
        <v>93005</v>
      </c>
    </row>
    <row r="14" spans="1:3">
      <c r="A14" s="4" t="s">
        <v>45</v>
      </c>
      <c r="B14" s="6" t="n">
        <v>13442</v>
      </c>
      <c r="C14" s="6" t="n">
        <v>13480</v>
      </c>
    </row>
    <row r="15" spans="1:3">
      <c r="A15" s="4" t="s">
        <v>46</v>
      </c>
      <c r="B15" s="6" t="n">
        <v>313061</v>
      </c>
      <c r="C15" s="6" t="n">
        <v>292682</v>
      </c>
    </row>
    <row r="16" spans="1:3">
      <c r="A16" s="4" t="s">
        <v>47</v>
      </c>
      <c r="B16" s="6" t="n">
        <v>146110</v>
      </c>
      <c r="C16" s="6" t="n">
        <v>116405</v>
      </c>
    </row>
    <row r="17" spans="1:3">
      <c r="A17" s="4" t="s">
        <v>48</v>
      </c>
      <c r="B17" s="6" t="n">
        <v>276766</v>
      </c>
      <c r="C17" s="6" t="n">
        <v>426657</v>
      </c>
    </row>
    <row r="18" spans="1:3">
      <c r="A18" s="4" t="s">
        <v>49</v>
      </c>
      <c r="B18" s="6" t="n">
        <v>184547</v>
      </c>
      <c r="C18" s="6" t="n">
        <v>186885</v>
      </c>
    </row>
    <row r="19" spans="1:3">
      <c r="A19" s="4" t="s">
        <v>50</v>
      </c>
      <c r="B19" s="6" t="n">
        <v>7502818</v>
      </c>
      <c r="C19" s="6" t="n">
        <v>7388196</v>
      </c>
    </row>
    <row r="20" spans="1:3">
      <c r="A20" s="3" t="s">
        <v>51</v>
      </c>
    </row>
    <row r="21" spans="1:3">
      <c r="A21" s="4" t="s">
        <v>52</v>
      </c>
      <c r="B21" s="6" t="n">
        <v>305923</v>
      </c>
      <c r="C21" s="6" t="n">
        <v>311349</v>
      </c>
    </row>
    <row r="22" spans="1:3">
      <c r="A22" s="4" t="s">
        <v>53</v>
      </c>
      <c r="B22" s="6" t="n">
        <v>2111506</v>
      </c>
      <c r="C22" s="6" t="n">
        <v>2111542</v>
      </c>
    </row>
    <row r="23" spans="1:3">
      <c r="A23" s="4" t="s">
        <v>54</v>
      </c>
      <c r="B23" s="6" t="n">
        <v>2417429</v>
      </c>
      <c r="C23" s="6" t="n">
        <v>2422891</v>
      </c>
    </row>
    <row r="24" spans="1:3">
      <c r="A24" s="4" t="s">
        <v>55</v>
      </c>
      <c r="B24" s="6" t="n">
        <v>0</v>
      </c>
      <c r="C24" s="6" t="n">
        <v>1163</v>
      </c>
    </row>
    <row r="25" spans="1:3">
      <c r="A25" s="4" t="s">
        <v>56</v>
      </c>
      <c r="B25" s="6" t="n">
        <v>93515</v>
      </c>
      <c r="C25" s="6" t="n">
        <v>54545</v>
      </c>
    </row>
    <row r="26" spans="1:3">
      <c r="A26" s="4" t="s">
        <v>57</v>
      </c>
      <c r="B26" s="6" t="n">
        <v>75768</v>
      </c>
      <c r="C26" s="6" t="n">
        <v>67374</v>
      </c>
    </row>
    <row r="27" spans="1:3">
      <c r="A27" s="4" t="s">
        <v>58</v>
      </c>
      <c r="B27" s="6" t="n">
        <v>17774</v>
      </c>
      <c r="C27" s="6" t="n">
        <v>17911</v>
      </c>
    </row>
    <row r="28" spans="1:3">
      <c r="A28" s="4" t="s">
        <v>59</v>
      </c>
      <c r="B28" s="6" t="n">
        <v>147800</v>
      </c>
      <c r="C28" s="6" t="n">
        <v>210825</v>
      </c>
    </row>
    <row r="29" spans="1:3">
      <c r="A29" s="4" t="s">
        <v>60</v>
      </c>
      <c r="B29" s="6" t="n">
        <v>41562</v>
      </c>
      <c r="C29" s="6" t="n">
        <v>39109</v>
      </c>
    </row>
    <row r="30" spans="1:3">
      <c r="A30" s="4" t="s">
        <v>61</v>
      </c>
      <c r="B30" s="6" t="n">
        <v>2793848</v>
      </c>
      <c r="C30" s="6" t="n">
        <v>2813818</v>
      </c>
    </row>
    <row r="31" spans="1:3">
      <c r="A31" s="3" t="s">
        <v>62</v>
      </c>
    </row>
    <row r="32" spans="1:3">
      <c r="A32" s="4" t="s">
        <v>63</v>
      </c>
      <c r="B32" s="6" t="n">
        <v>3572</v>
      </c>
      <c r="C32" s="6" t="n">
        <v>3564</v>
      </c>
    </row>
    <row r="33" spans="1:3">
      <c r="A33" s="4" t="s">
        <v>64</v>
      </c>
      <c r="B33" s="6" t="n">
        <v>5209605</v>
      </c>
      <c r="C33" s="6" t="n">
        <v>5205316</v>
      </c>
    </row>
    <row r="34" spans="1:3">
      <c r="A34" s="4" t="s">
        <v>65</v>
      </c>
      <c r="B34" s="6" t="n">
        <v>-552685</v>
      </c>
      <c r="C34" s="6" t="n">
        <v>-676036</v>
      </c>
    </row>
    <row r="35" spans="1:3">
      <c r="A35" s="4" t="s">
        <v>66</v>
      </c>
      <c r="B35" s="6" t="n">
        <v>4660492</v>
      </c>
      <c r="C35" s="6" t="n">
        <v>4532844</v>
      </c>
    </row>
    <row r="36" spans="1:3">
      <c r="A36" s="4" t="s">
        <v>67</v>
      </c>
      <c r="B36" s="6" t="n">
        <v>48478</v>
      </c>
      <c r="C36" s="6" t="n">
        <v>41534</v>
      </c>
    </row>
    <row r="37" spans="1:3">
      <c r="A37" s="4" t="s">
        <v>68</v>
      </c>
      <c r="B37" s="6" t="n">
        <v>4708970</v>
      </c>
      <c r="C37" s="6" t="n">
        <v>4574378</v>
      </c>
    </row>
    <row r="38" spans="1:3">
      <c r="A38" s="4" t="s">
        <v>69</v>
      </c>
      <c r="B38" s="6" t="n">
        <v>7502818</v>
      </c>
      <c r="C38" s="6" t="n">
        <v>7388196</v>
      </c>
    </row>
    <row r="39" spans="1:3">
      <c r="A39" s="4" t="s">
        <v>29</v>
      </c>
    </row>
    <row r="40" spans="1:3">
      <c r="A40" s="3" t="s">
        <v>33</v>
      </c>
    </row>
    <row r="41" spans="1:3">
      <c r="A41" s="4" t="s">
        <v>34</v>
      </c>
      <c r="B41" s="6" t="n">
        <v>6785491</v>
      </c>
      <c r="C41" s="6" t="n">
        <v>6593567</v>
      </c>
    </row>
    <row r="42" spans="1:3">
      <c r="A42" s="4" t="s">
        <v>35</v>
      </c>
      <c r="B42" s="6" t="n">
        <v>496496</v>
      </c>
      <c r="C42" s="6" t="n">
        <v>401407</v>
      </c>
    </row>
    <row r="43" spans="1:3">
      <c r="A43" s="4" t="s">
        <v>36</v>
      </c>
      <c r="B43" s="6" t="n">
        <v>108768</v>
      </c>
      <c r="C43" s="6" t="n">
        <v>126487</v>
      </c>
    </row>
    <row r="44" spans="1:3">
      <c r="A44" s="4" t="s">
        <v>37</v>
      </c>
      <c r="B44" s="6" t="n">
        <v>226931</v>
      </c>
      <c r="C44" s="6" t="n">
        <v>226987</v>
      </c>
    </row>
    <row r="45" spans="1:3">
      <c r="A45" s="4" t="s">
        <v>38</v>
      </c>
      <c r="B45" s="6" t="n">
        <v>7617686</v>
      </c>
      <c r="C45" s="6" t="n">
        <v>7348448</v>
      </c>
    </row>
    <row r="46" spans="1:3">
      <c r="A46" s="4" t="s">
        <v>39</v>
      </c>
      <c r="B46" s="6" t="n">
        <v>-1251610</v>
      </c>
      <c r="C46" s="6" t="n">
        <v>-1193905</v>
      </c>
    </row>
    <row r="47" spans="1:3">
      <c r="A47" s="4" t="s">
        <v>40</v>
      </c>
      <c r="B47" s="6" t="n">
        <v>6366076</v>
      </c>
      <c r="C47" s="6" t="n">
        <v>6154543</v>
      </c>
    </row>
    <row r="48" spans="1:3">
      <c r="A48" s="4" t="s">
        <v>41</v>
      </c>
      <c r="B48" s="6" t="n">
        <v>0</v>
      </c>
      <c r="C48" s="6" t="n">
        <v>17550</v>
      </c>
    </row>
    <row r="49" spans="1:3">
      <c r="A49" s="4" t="s">
        <v>42</v>
      </c>
      <c r="B49" s="6" t="n">
        <v>86339</v>
      </c>
      <c r="C49" s="6" t="n">
        <v>67562</v>
      </c>
    </row>
    <row r="50" spans="1:3">
      <c r="A50" s="4" t="s">
        <v>43</v>
      </c>
      <c r="B50" s="6" t="n">
        <v>19728</v>
      </c>
      <c r="C50" s="6" t="n">
        <v>19427</v>
      </c>
    </row>
    <row r="51" spans="1:3">
      <c r="A51" s="4" t="s">
        <v>44</v>
      </c>
      <c r="B51" s="6" t="n">
        <v>96749</v>
      </c>
      <c r="C51" s="6" t="n">
        <v>93005</v>
      </c>
    </row>
    <row r="52" spans="1:3">
      <c r="A52" s="4" t="s">
        <v>45</v>
      </c>
      <c r="B52" s="6" t="n">
        <v>13442</v>
      </c>
      <c r="C52" s="6" t="n">
        <v>13480</v>
      </c>
    </row>
    <row r="53" spans="1:3">
      <c r="A53" s="4" t="s">
        <v>46</v>
      </c>
      <c r="B53" s="6" t="n">
        <v>313061</v>
      </c>
      <c r="C53" s="6" t="n">
        <v>292682</v>
      </c>
    </row>
    <row r="54" spans="1:3">
      <c r="A54" s="4" t="s">
        <v>47</v>
      </c>
      <c r="B54" s="6" t="n">
        <v>146110</v>
      </c>
      <c r="C54" s="6" t="n">
        <v>116405</v>
      </c>
    </row>
    <row r="55" spans="1:3">
      <c r="A55" s="4" t="s">
        <v>48</v>
      </c>
      <c r="B55" s="6" t="n">
        <v>276766</v>
      </c>
      <c r="C55" s="6" t="n">
        <v>426657</v>
      </c>
    </row>
    <row r="56" spans="1:3">
      <c r="A56" s="4" t="s">
        <v>49</v>
      </c>
      <c r="B56" s="6" t="n">
        <v>184547</v>
      </c>
      <c r="C56" s="6" t="n">
        <v>186885</v>
      </c>
    </row>
    <row r="57" spans="1:3">
      <c r="A57" s="4" t="s">
        <v>50</v>
      </c>
      <c r="B57" s="6" t="n">
        <v>7502818</v>
      </c>
      <c r="C57" s="6" t="n">
        <v>7388196</v>
      </c>
    </row>
    <row r="58" spans="1:3">
      <c r="A58" s="3" t="s">
        <v>51</v>
      </c>
    </row>
    <row r="59" spans="1:3">
      <c r="A59" s="4" t="s">
        <v>52</v>
      </c>
      <c r="B59" s="6" t="n">
        <v>305923</v>
      </c>
      <c r="C59" s="6" t="n">
        <v>311349</v>
      </c>
    </row>
    <row r="60" spans="1:3">
      <c r="A60" s="4" t="s">
        <v>53</v>
      </c>
      <c r="B60" s="6" t="n">
        <v>2111506</v>
      </c>
      <c r="C60" s="6" t="n">
        <v>2111542</v>
      </c>
    </row>
    <row r="61" spans="1:3">
      <c r="A61" s="4" t="s">
        <v>54</v>
      </c>
      <c r="B61" s="6" t="n">
        <v>2417429</v>
      </c>
      <c r="C61" s="6" t="n">
        <v>2422891</v>
      </c>
    </row>
    <row r="62" spans="1:3">
      <c r="A62" s="4" t="s">
        <v>55</v>
      </c>
      <c r="B62" s="6" t="n">
        <v>0</v>
      </c>
      <c r="C62" s="6" t="n">
        <v>1163</v>
      </c>
    </row>
    <row r="63" spans="1:3">
      <c r="A63" s="4" t="s">
        <v>56</v>
      </c>
      <c r="B63" s="6" t="n">
        <v>93515</v>
      </c>
      <c r="C63" s="6" t="n">
        <v>54545</v>
      </c>
    </row>
    <row r="64" spans="1:3">
      <c r="A64" s="4" t="s">
        <v>57</v>
      </c>
      <c r="B64" s="6" t="n">
        <v>75768</v>
      </c>
      <c r="C64" s="6" t="n">
        <v>67374</v>
      </c>
    </row>
    <row r="65" spans="1:3">
      <c r="A65" s="4" t="s">
        <v>58</v>
      </c>
      <c r="B65" s="6" t="n">
        <v>17774</v>
      </c>
      <c r="C65" s="6" t="n">
        <v>17911</v>
      </c>
    </row>
    <row r="66" spans="1:3">
      <c r="A66" s="4" t="s">
        <v>59</v>
      </c>
      <c r="B66" s="6" t="n">
        <v>147800</v>
      </c>
      <c r="C66" s="6" t="n">
        <v>210825</v>
      </c>
    </row>
    <row r="67" spans="1:3">
      <c r="A67" s="4" t="s">
        <v>60</v>
      </c>
      <c r="B67" s="6" t="n">
        <v>41562</v>
      </c>
      <c r="C67" s="6" t="n">
        <v>39109</v>
      </c>
    </row>
    <row r="68" spans="1:3">
      <c r="A68" s="4" t="s">
        <v>61</v>
      </c>
      <c r="B68" s="6" t="n">
        <v>2793848</v>
      </c>
      <c r="C68" s="6" t="n">
        <v>2813818</v>
      </c>
    </row>
    <row r="69" spans="1:3">
      <c r="A69" s="3" t="s">
        <v>62</v>
      </c>
    </row>
    <row r="70" spans="1:3">
      <c r="A70" s="4" t="s">
        <v>70</v>
      </c>
      <c r="B70" s="6" t="n">
        <v>4660492</v>
      </c>
      <c r="C70" s="6" t="n">
        <v>4532844</v>
      </c>
    </row>
    <row r="71" spans="1:3">
      <c r="A71" s="4" t="s">
        <v>71</v>
      </c>
      <c r="B71" s="6" t="n">
        <v>47503</v>
      </c>
      <c r="C71" s="6" t="n">
        <v>40563</v>
      </c>
    </row>
    <row r="72" spans="1:3">
      <c r="A72" s="4" t="s">
        <v>72</v>
      </c>
      <c r="B72" s="6" t="n">
        <v>4707995</v>
      </c>
      <c r="C72" s="6" t="n">
        <v>4573407</v>
      </c>
    </row>
    <row r="73" spans="1:3">
      <c r="A73" s="4" t="s">
        <v>67</v>
      </c>
      <c r="B73" s="6" t="n">
        <v>975</v>
      </c>
      <c r="C73" s="6" t="n">
        <v>971</v>
      </c>
    </row>
    <row r="74" spans="1:3">
      <c r="A74" s="4" t="s">
        <v>68</v>
      </c>
      <c r="B74" s="6" t="n">
        <v>4708970</v>
      </c>
      <c r="C74" s="6" t="n">
        <v>4574378</v>
      </c>
    </row>
    <row r="75" spans="1:3">
      <c r="A75" s="4" t="s">
        <v>69</v>
      </c>
      <c r="B75" s="8" t="n">
        <v>7502818</v>
      </c>
      <c r="C75" s="8" t="n">
        <v>7388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22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7</v>
      </c>
      <c r="B1" s="2" t="s">
        <v>1</v>
      </c>
    </row>
    <row r="2" spans="1:2">
      <c r="B2" s="2" t="s">
        <v>2</v>
      </c>
    </row>
    <row r="3" spans="1:2">
      <c r="A3" s="3" t="s">
        <v>23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3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42</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86</v>
      </c>
      <c r="B1" s="2" t="s">
        <v>1</v>
      </c>
    </row>
    <row r="2" spans="1:2">
      <c r="B2" s="2" t="s">
        <v>2</v>
      </c>
    </row>
    <row r="3" spans="1:2">
      <c r="A3" s="4" t="s">
        <v>287</v>
      </c>
      <c r="B3" s="4" t="s">
        <v>288</v>
      </c>
    </row>
    <row r="4" spans="1:2">
      <c r="A4" s="4" t="s">
        <v>29</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1</v>
      </c>
      <c r="B1" s="2" t="s">
        <v>2</v>
      </c>
      <c r="C1" s="2" t="s">
        <v>4</v>
      </c>
    </row>
    <row r="2" spans="1:3">
      <c r="A2" s="3" t="s">
        <v>292</v>
      </c>
    </row>
    <row r="3" spans="1:3">
      <c r="A3" s="4" t="s">
        <v>293</v>
      </c>
      <c r="B3" s="8" t="n">
        <v>902000</v>
      </c>
      <c r="C3" s="8" t="n">
        <v>276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4</v>
      </c>
      <c r="B1" s="2" t="s">
        <v>2</v>
      </c>
      <c r="C1" s="2" t="s">
        <v>4</v>
      </c>
      <c r="D1" s="2" t="s">
        <v>91</v>
      </c>
      <c r="E1" s="2" t="s">
        <v>295</v>
      </c>
    </row>
    <row r="2" spans="1:5">
      <c r="A2" s="3" t="s">
        <v>296</v>
      </c>
    </row>
    <row r="3" spans="1:5">
      <c r="A3" s="4" t="s">
        <v>297</v>
      </c>
      <c r="B3" s="8" t="n">
        <v>86339</v>
      </c>
      <c r="C3" s="8" t="n">
        <v>67562</v>
      </c>
    </row>
    <row r="4" spans="1:5">
      <c r="A4" s="4" t="s">
        <v>47</v>
      </c>
      <c r="B4" s="6" t="n">
        <v>146110</v>
      </c>
      <c r="C4" s="6" t="n">
        <v>116405</v>
      </c>
    </row>
    <row r="5" spans="1:5">
      <c r="A5" s="4" t="s">
        <v>298</v>
      </c>
      <c r="B5" s="6" t="n">
        <v>10193</v>
      </c>
      <c r="C5" s="6" t="n">
        <v>9660</v>
      </c>
    </row>
    <row r="6" spans="1:5">
      <c r="A6" s="4" t="s">
        <v>299</v>
      </c>
      <c r="B6" s="8" t="n">
        <v>242642</v>
      </c>
      <c r="C6" s="8" t="n">
        <v>193627</v>
      </c>
      <c r="D6" s="8" t="n">
        <v>967969</v>
      </c>
      <c r="E6" s="8" t="n">
        <v>570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4</v>
      </c>
    </row>
    <row r="2" spans="1:3">
      <c r="A2" s="4" t="s">
        <v>74</v>
      </c>
      <c r="B2" s="8" t="n">
        <v>1445</v>
      </c>
      <c r="C2" s="8" t="n">
        <v>1709</v>
      </c>
    </row>
    <row r="3" spans="1:3">
      <c r="A3" s="4" t="s">
        <v>75</v>
      </c>
      <c r="B3" s="6" t="n">
        <v>4653</v>
      </c>
      <c r="C3" s="6" t="n">
        <v>5254</v>
      </c>
    </row>
    <row r="4" spans="1:3">
      <c r="A4" s="4" t="s">
        <v>76</v>
      </c>
      <c r="B4" s="6" t="n">
        <v>210243</v>
      </c>
      <c r="C4" s="6" t="n">
        <v>209451</v>
      </c>
    </row>
    <row r="5" spans="1:3">
      <c r="A5" s="4" t="s">
        <v>77</v>
      </c>
      <c r="B5" s="8" t="n">
        <v>19658</v>
      </c>
      <c r="C5" s="8" t="n">
        <v>21114</v>
      </c>
    </row>
    <row r="6" spans="1:3">
      <c r="A6" s="4" t="s">
        <v>6</v>
      </c>
      <c r="B6" s="5" t="n">
        <v>0.01</v>
      </c>
      <c r="C6" s="5" t="n">
        <v>0.01</v>
      </c>
    </row>
    <row r="7" spans="1:3">
      <c r="A7" s="4" t="s">
        <v>78</v>
      </c>
      <c r="B7" s="6" t="n">
        <v>600000000</v>
      </c>
      <c r="C7" s="6" t="n">
        <v>600000000</v>
      </c>
    </row>
    <row r="8" spans="1:3">
      <c r="A8" s="4" t="s">
        <v>79</v>
      </c>
      <c r="B8" s="6" t="n">
        <v>357166000</v>
      </c>
      <c r="C8" s="6" t="n">
        <v>356361000</v>
      </c>
    </row>
    <row r="9" spans="1:3">
      <c r="A9" s="4" t="s">
        <v>80</v>
      </c>
      <c r="B9" s="6" t="n">
        <v>357166000</v>
      </c>
      <c r="C9" s="6" t="n">
        <v>356361000</v>
      </c>
    </row>
    <row r="10" spans="1:3">
      <c r="A10" s="4" t="s">
        <v>29</v>
      </c>
    </row>
    <row r="11" spans="1:3">
      <c r="A11" s="4" t="s">
        <v>74</v>
      </c>
      <c r="B11" s="8" t="n">
        <v>1445</v>
      </c>
      <c r="C11" s="8" t="n">
        <v>1709</v>
      </c>
    </row>
    <row r="12" spans="1:3">
      <c r="A12" s="4" t="s">
        <v>75</v>
      </c>
      <c r="B12" s="6" t="n">
        <v>4653</v>
      </c>
      <c r="C12" s="6" t="n">
        <v>5254</v>
      </c>
    </row>
    <row r="13" spans="1:3">
      <c r="A13" s="4" t="s">
        <v>76</v>
      </c>
      <c r="B13" s="8" t="n">
        <v>210243</v>
      </c>
      <c r="C13" s="8" t="n">
        <v>209451</v>
      </c>
    </row>
    <row r="14" spans="1:3">
      <c r="A14" s="4" t="s">
        <v>81</v>
      </c>
      <c r="B14" s="6" t="n">
        <v>357166000</v>
      </c>
      <c r="C14" s="6" t="n">
        <v>356361000</v>
      </c>
    </row>
    <row r="15" spans="1:3">
      <c r="A15" s="4" t="s">
        <v>82</v>
      </c>
      <c r="B15" s="6" t="n">
        <v>357166000</v>
      </c>
      <c r="C15" s="6" t="n">
        <v>356361000</v>
      </c>
    </row>
    <row r="16" spans="1:3">
      <c r="A16" s="4" t="s">
        <v>83</v>
      </c>
      <c r="B16" s="6" t="n">
        <v>3302000</v>
      </c>
      <c r="C16" s="6" t="n">
        <v>3283000</v>
      </c>
    </row>
    <row r="17" spans="1:3">
      <c r="A17" s="4" t="s">
        <v>84</v>
      </c>
      <c r="B17" s="6" t="n">
        <v>3302000</v>
      </c>
      <c r="C17" s="6" t="n">
        <v>3283000</v>
      </c>
    </row>
    <row r="18" spans="1:3">
      <c r="A18" s="4" t="s">
        <v>85</v>
      </c>
    </row>
    <row r="19" spans="1:3">
      <c r="A19" s="4" t="s">
        <v>77</v>
      </c>
      <c r="B19" s="8" t="n">
        <v>444</v>
      </c>
      <c r="C19" s="8" t="n">
        <v>614</v>
      </c>
    </row>
    <row r="20" spans="1:3">
      <c r="A20" s="4" t="s">
        <v>86</v>
      </c>
    </row>
    <row r="21" spans="1:3">
      <c r="A21" s="4" t="s">
        <v>77</v>
      </c>
      <c r="B21" s="6" t="n">
        <v>444</v>
      </c>
      <c r="C21" s="6" t="n">
        <v>614</v>
      </c>
    </row>
    <row r="22" spans="1:3">
      <c r="A22" s="4" t="s">
        <v>87</v>
      </c>
    </row>
    <row r="23" spans="1:3">
      <c r="A23" s="4" t="s">
        <v>77</v>
      </c>
      <c r="B23" s="6" t="n">
        <v>19214</v>
      </c>
      <c r="C23" s="6" t="n">
        <v>20500</v>
      </c>
    </row>
    <row r="24" spans="1:3">
      <c r="A24" s="4" t="s">
        <v>88</v>
      </c>
    </row>
    <row r="25" spans="1:3">
      <c r="A25" s="4" t="s">
        <v>77</v>
      </c>
      <c r="B25" s="8" t="n">
        <v>19214</v>
      </c>
      <c r="C25" s="8" t="n">
        <v>20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302</v>
      </c>
    </row>
    <row r="3" spans="1:2">
      <c r="A3" s="4" t="s">
        <v>303</v>
      </c>
      <c r="B3" s="8" t="n">
        <v>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0"/>
    <col customWidth="1" max="3" min="3" width="21"/>
  </cols>
  <sheetData>
    <row r="1" spans="1:3">
      <c r="A1" s="1" t="s">
        <v>304</v>
      </c>
      <c r="B1" s="2" t="s">
        <v>1</v>
      </c>
    </row>
    <row r="2" spans="1:3">
      <c r="B2" s="2" t="s">
        <v>305</v>
      </c>
      <c r="C2" s="2" t="s">
        <v>306</v>
      </c>
    </row>
    <row r="3" spans="1:3">
      <c r="A3" s="3" t="s">
        <v>249</v>
      </c>
    </row>
    <row r="4" spans="1:3">
      <c r="A4" s="4" t="s">
        <v>307</v>
      </c>
      <c r="B4" s="8" t="n">
        <v>208914</v>
      </c>
      <c r="C4" s="8" t="n">
        <v>237472</v>
      </c>
    </row>
    <row r="5" spans="1:3">
      <c r="A5" s="4" t="s">
        <v>308</v>
      </c>
      <c r="B5" s="6" t="n">
        <v>6</v>
      </c>
    </row>
    <row r="6" spans="1:3">
      <c r="A6" s="4" t="s">
        <v>309</v>
      </c>
      <c r="B6" s="4" t="s">
        <v>3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01</v>
      </c>
    </row>
    <row r="2" spans="1:2">
      <c r="A2" s="3" t="s">
        <v>249</v>
      </c>
    </row>
    <row r="3" spans="1:2">
      <c r="A3" s="4" t="s">
        <v>312</v>
      </c>
      <c r="B3" s="8" t="n">
        <v>191551</v>
      </c>
    </row>
    <row r="4" spans="1:2">
      <c r="A4" s="4" t="s">
        <v>313</v>
      </c>
      <c r="B4" s="6" t="n">
        <v>18566</v>
      </c>
    </row>
    <row r="5" spans="1:2">
      <c r="A5" s="4" t="s">
        <v>314</v>
      </c>
      <c r="B5" s="6" t="n">
        <v>210117</v>
      </c>
    </row>
    <row r="6" spans="1:2">
      <c r="A6" s="4" t="s">
        <v>315</v>
      </c>
      <c r="B6" s="6" t="n">
        <v>504</v>
      </c>
    </row>
    <row r="7" spans="1:2">
      <c r="A7" s="4" t="s">
        <v>316</v>
      </c>
      <c r="B7" s="8" t="n">
        <v>2096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2"/>
  </cols>
  <sheetData>
    <row r="1" spans="1:2">
      <c r="A1" s="1" t="s">
        <v>317</v>
      </c>
      <c r="B1" s="2" t="s">
        <v>1</v>
      </c>
    </row>
    <row r="2" spans="1:2">
      <c r="B2" s="2" t="s">
        <v>318</v>
      </c>
    </row>
    <row r="3" spans="1:2">
      <c r="A3" s="4" t="s">
        <v>319</v>
      </c>
    </row>
    <row r="4" spans="1:2">
      <c r="A4" s="3" t="s">
        <v>249</v>
      </c>
    </row>
    <row r="5" spans="1:2">
      <c r="A5" s="4" t="s">
        <v>320</v>
      </c>
      <c r="B5" s="4" t="s">
        <v>321</v>
      </c>
    </row>
    <row r="6" spans="1:2">
      <c r="A6" s="4" t="s">
        <v>322</v>
      </c>
    </row>
    <row r="7" spans="1:2">
      <c r="A7" s="3" t="s">
        <v>249</v>
      </c>
    </row>
    <row r="8" spans="1:2">
      <c r="A8" s="4" t="s">
        <v>320</v>
      </c>
      <c r="B8" s="4" t="s">
        <v>323</v>
      </c>
    </row>
    <row r="9" spans="1:2">
      <c r="A9" s="4" t="s">
        <v>324</v>
      </c>
    </row>
    <row r="10" spans="1:2">
      <c r="A10" s="3" t="s">
        <v>249</v>
      </c>
    </row>
    <row r="11" spans="1:2">
      <c r="A11" s="4" t="s">
        <v>325</v>
      </c>
      <c r="B11" s="9" t="n">
        <v>6.5</v>
      </c>
    </row>
    <row r="12" spans="1:2">
      <c r="A12" s="4" t="s">
        <v>326</v>
      </c>
    </row>
    <row r="13" spans="1:2">
      <c r="A13" s="3" t="s">
        <v>249</v>
      </c>
    </row>
    <row r="14" spans="1:2">
      <c r="A14" s="4" t="s">
        <v>325</v>
      </c>
      <c r="B14" s="9" t="n">
        <v>1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7</v>
      </c>
      <c r="B1" s="2" t="s">
        <v>1</v>
      </c>
    </row>
    <row r="2" spans="1:3">
      <c r="B2" s="2" t="s">
        <v>2</v>
      </c>
      <c r="C2" s="2" t="s">
        <v>91</v>
      </c>
    </row>
    <row r="3" spans="1:3">
      <c r="A3" s="3" t="s">
        <v>328</v>
      </c>
    </row>
    <row r="4" spans="1:3">
      <c r="A4" s="4" t="s">
        <v>329</v>
      </c>
      <c r="B4" s="8" t="n">
        <v>208914</v>
      </c>
      <c r="C4" s="8" t="n">
        <v>237472</v>
      </c>
    </row>
    <row r="5" spans="1:3">
      <c r="A5" s="4" t="s">
        <v>330</v>
      </c>
      <c r="B5" s="6" t="n">
        <v>433551</v>
      </c>
      <c r="C5" s="8" t="n">
        <v>1977127</v>
      </c>
    </row>
    <row r="6" spans="1:3">
      <c r="A6" s="4" t="s">
        <v>331</v>
      </c>
      <c r="B6" s="8" t="n">
        <v>149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4</v>
      </c>
    </row>
    <row r="3" spans="1:3">
      <c r="A3" s="4" t="s">
        <v>333</v>
      </c>
      <c r="B3" s="8" t="n">
        <v>2417429</v>
      </c>
      <c r="C3" s="8" t="n">
        <v>2422891</v>
      </c>
    </row>
    <row r="4" spans="1:3">
      <c r="A4" s="4" t="s">
        <v>334</v>
      </c>
      <c r="B4" s="6" t="n">
        <v>2423023</v>
      </c>
      <c r="C4" s="6" t="n">
        <v>2518801</v>
      </c>
    </row>
    <row r="5" spans="1:3">
      <c r="A5" s="4" t="s">
        <v>335</v>
      </c>
      <c r="B5" s="6" t="n">
        <v>-6879</v>
      </c>
    </row>
    <row r="6" spans="1:3">
      <c r="A6" s="4" t="s">
        <v>336</v>
      </c>
      <c r="B6" s="6" t="n">
        <v>-88899</v>
      </c>
    </row>
    <row r="7" spans="1:3">
      <c r="A7" s="4" t="s">
        <v>337</v>
      </c>
      <c r="B7" s="6" t="n">
        <v>2437087</v>
      </c>
      <c r="C7" s="6" t="n">
        <v>2444005</v>
      </c>
    </row>
    <row r="8" spans="1:3">
      <c r="A8" s="4" t="s">
        <v>77</v>
      </c>
      <c r="B8" s="6" t="n">
        <v>19658</v>
      </c>
      <c r="C8" s="6" t="n">
        <v>21114</v>
      </c>
    </row>
    <row r="9" spans="1:3">
      <c r="A9" s="4" t="s">
        <v>338</v>
      </c>
    </row>
    <row r="10" spans="1:3">
      <c r="A10" s="4" t="s">
        <v>333</v>
      </c>
      <c r="B10" s="6" t="n">
        <v>303867</v>
      </c>
      <c r="C10" s="6" t="n">
        <v>309463</v>
      </c>
    </row>
    <row r="11" spans="1:3">
      <c r="A11" s="4" t="s">
        <v>334</v>
      </c>
      <c r="B11" s="6" t="n">
        <v>316558</v>
      </c>
      <c r="C11" s="6" t="n">
        <v>325753</v>
      </c>
    </row>
    <row r="12" spans="1:3">
      <c r="A12" s="4" t="s">
        <v>335</v>
      </c>
      <c r="B12" s="6" t="n">
        <v>-5557</v>
      </c>
    </row>
    <row r="13" spans="1:3">
      <c r="A13" s="4" t="s">
        <v>336</v>
      </c>
      <c r="B13" s="6" t="n">
        <v>-3638</v>
      </c>
    </row>
    <row r="14" spans="1:3">
      <c r="A14" s="4" t="s">
        <v>339</v>
      </c>
    </row>
    <row r="15" spans="1:3">
      <c r="A15" s="4" t="s">
        <v>333</v>
      </c>
      <c r="B15" s="6" t="n">
        <v>2500</v>
      </c>
      <c r="C15" s="6" t="n">
        <v>2500</v>
      </c>
    </row>
    <row r="16" spans="1:3">
      <c r="A16" s="4" t="s">
        <v>334</v>
      </c>
      <c r="B16" s="6" t="n">
        <v>2500</v>
      </c>
      <c r="C16" s="6" t="n">
        <v>2500</v>
      </c>
    </row>
    <row r="17" spans="1:3">
      <c r="A17" s="4" t="s">
        <v>335</v>
      </c>
      <c r="B17" s="6" t="n">
        <v>0</v>
      </c>
    </row>
    <row r="18" spans="1:3">
      <c r="A18" s="4" t="s">
        <v>336</v>
      </c>
      <c r="B18" s="6" t="n">
        <v>0</v>
      </c>
    </row>
    <row r="19" spans="1:3">
      <c r="A19" s="4" t="s">
        <v>87</v>
      </c>
    </row>
    <row r="20" spans="1:3">
      <c r="A20" s="4" t="s">
        <v>333</v>
      </c>
      <c r="B20" s="6" t="n">
        <v>2130720</v>
      </c>
      <c r="C20" s="6" t="n">
        <v>2132042</v>
      </c>
    </row>
    <row r="21" spans="1:3">
      <c r="A21" s="4" t="s">
        <v>334</v>
      </c>
      <c r="B21" s="6" t="n">
        <v>2103965</v>
      </c>
      <c r="C21" s="8" t="n">
        <v>2190548</v>
      </c>
    </row>
    <row r="22" spans="1:3">
      <c r="A22" s="4" t="s">
        <v>335</v>
      </c>
      <c r="B22" s="6" t="n">
        <v>-1322</v>
      </c>
    </row>
    <row r="23" spans="1:3">
      <c r="A23" s="4" t="s">
        <v>336</v>
      </c>
      <c r="B23" s="8" t="n">
        <v>-85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0</v>
      </c>
      <c r="B1" s="2" t="s">
        <v>1</v>
      </c>
    </row>
    <row r="2" spans="1:3">
      <c r="B2" s="2" t="s">
        <v>2</v>
      </c>
      <c r="C2" s="2" t="s">
        <v>91</v>
      </c>
    </row>
    <row r="3" spans="1:3">
      <c r="A3" s="3" t="s">
        <v>341</v>
      </c>
    </row>
    <row r="4" spans="1:3">
      <c r="A4" s="4" t="s">
        <v>342</v>
      </c>
      <c r="B4" s="8" t="n">
        <v>5708</v>
      </c>
      <c r="C4" s="8" t="n">
        <v>46123</v>
      </c>
    </row>
    <row r="5" spans="1:3">
      <c r="A5" s="4" t="s">
        <v>338</v>
      </c>
    </row>
    <row r="6" spans="1:3">
      <c r="A6" s="3" t="s">
        <v>341</v>
      </c>
    </row>
    <row r="7" spans="1:3">
      <c r="A7" s="4" t="s">
        <v>342</v>
      </c>
      <c r="B7" s="8" t="n">
        <v>3200</v>
      </c>
    </row>
    <row r="8" spans="1:3">
      <c r="A8" s="4" t="s">
        <v>343</v>
      </c>
      <c r="B8" s="4" t="s">
        <v>344</v>
      </c>
    </row>
    <row r="9" spans="1:3">
      <c r="A9" s="4" t="s">
        <v>345</v>
      </c>
    </row>
    <row r="10" spans="1:3">
      <c r="A10" s="3" t="s">
        <v>341</v>
      </c>
    </row>
    <row r="11" spans="1:3">
      <c r="A11" s="4" t="s">
        <v>346</v>
      </c>
      <c r="B11" s="4" t="s">
        <v>347</v>
      </c>
    </row>
    <row r="12" spans="1:3">
      <c r="A12" s="4" t="s">
        <v>348</v>
      </c>
    </row>
    <row r="13" spans="1:3">
      <c r="A13" s="3" t="s">
        <v>341</v>
      </c>
    </row>
    <row r="14" spans="1:3">
      <c r="A14" s="4" t="s">
        <v>346</v>
      </c>
      <c r="B14" s="4" t="s">
        <v>3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60"/>
  </cols>
  <sheetData>
    <row r="1" spans="1:2">
      <c r="A1" s="1" t="s">
        <v>350</v>
      </c>
      <c r="B1" s="2" t="s">
        <v>1</v>
      </c>
    </row>
    <row r="2" spans="1:2">
      <c r="B2" s="2" t="s">
        <v>2</v>
      </c>
    </row>
    <row r="3" spans="1:2">
      <c r="A3" s="3" t="s">
        <v>341</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78"/>
  </cols>
  <sheetData>
    <row r="1" spans="1:2">
      <c r="A1" s="1" t="s">
        <v>357</v>
      </c>
      <c r="B1" s="2" t="s">
        <v>1</v>
      </c>
    </row>
    <row r="2" spans="1:2">
      <c r="B2" s="2" t="s">
        <v>301</v>
      </c>
    </row>
    <row r="3" spans="1:2">
      <c r="A3" s="4" t="s">
        <v>358</v>
      </c>
    </row>
    <row r="4" spans="1:2">
      <c r="A4" s="4" t="s">
        <v>359</v>
      </c>
      <c r="B4" s="4" t="s">
        <v>360</v>
      </c>
    </row>
    <row r="5" spans="1:2">
      <c r="A5" s="4" t="s">
        <v>361</v>
      </c>
    </row>
    <row r="6" spans="1:2">
      <c r="A6" s="4" t="s">
        <v>362</v>
      </c>
      <c r="B6" s="4" t="s">
        <v>363</v>
      </c>
    </row>
    <row r="7" spans="1:2">
      <c r="A7" s="4" t="s">
        <v>364</v>
      </c>
      <c r="B7" s="8" t="n">
        <v>1200000</v>
      </c>
    </row>
    <row r="8" spans="1:2">
      <c r="A8" s="4" t="s">
        <v>365</v>
      </c>
      <c r="B8" s="4" t="s">
        <v>366</v>
      </c>
    </row>
    <row r="9" spans="1:2">
      <c r="A9" s="4" t="s">
        <v>367</v>
      </c>
      <c r="B9" s="8" t="n">
        <v>800000</v>
      </c>
    </row>
    <row r="10" spans="1:2">
      <c r="A10" s="4" t="s">
        <v>368</v>
      </c>
      <c r="B10" s="6" t="n">
        <v>0</v>
      </c>
    </row>
    <row r="11" spans="1:2">
      <c r="A11" s="4" t="s">
        <v>369</v>
      </c>
      <c r="B11" s="8" t="n">
        <v>2000000</v>
      </c>
    </row>
    <row r="12" spans="1:2">
      <c r="A12" s="4" t="s">
        <v>370</v>
      </c>
    </row>
    <row r="13" spans="1:2">
      <c r="A13" s="4" t="s">
        <v>371</v>
      </c>
      <c r="B13"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90</v>
      </c>
      <c r="D1" s="2" t="s">
        <v>1</v>
      </c>
    </row>
    <row r="2" spans="1:5">
      <c r="B2" s="2" t="s">
        <v>2</v>
      </c>
      <c r="C2" s="2" t="s">
        <v>91</v>
      </c>
      <c r="D2" s="2" t="s">
        <v>2</v>
      </c>
      <c r="E2" s="2" t="s">
        <v>91</v>
      </c>
    </row>
    <row r="3" spans="1:5">
      <c r="A3" s="4" t="s">
        <v>374</v>
      </c>
    </row>
    <row r="4" spans="1:5">
      <c r="A4" s="4" t="s">
        <v>375</v>
      </c>
      <c r="B4" s="8" t="n">
        <v>455</v>
      </c>
      <c r="C4" s="8" t="n">
        <v>718</v>
      </c>
      <c r="D4" s="8" t="n">
        <v>897</v>
      </c>
      <c r="E4" s="8" t="n">
        <v>1529</v>
      </c>
    </row>
    <row r="5" spans="1:5">
      <c r="A5" s="4" t="s">
        <v>376</v>
      </c>
    </row>
    <row r="6" spans="1:5">
      <c r="A6" s="4" t="s">
        <v>375</v>
      </c>
      <c r="B6" s="6" t="n">
        <v>890</v>
      </c>
      <c r="C6" s="6" t="n">
        <v>80</v>
      </c>
      <c r="D6" s="6" t="n">
        <v>1192</v>
      </c>
      <c r="E6" s="6" t="n">
        <v>514</v>
      </c>
    </row>
    <row r="7" spans="1:5">
      <c r="A7" s="4" t="s">
        <v>377</v>
      </c>
    </row>
    <row r="8" spans="1:5">
      <c r="A8" s="4" t="s">
        <v>375</v>
      </c>
      <c r="B8" s="8" t="n">
        <v>978</v>
      </c>
      <c r="C8" s="8" t="n">
        <v>1062</v>
      </c>
      <c r="D8" s="8" t="n">
        <v>1675</v>
      </c>
      <c r="E8" s="8" t="n">
        <v>16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8" t="n">
        <v>192093</v>
      </c>
      <c r="C4" s="8" t="n">
        <v>165836</v>
      </c>
      <c r="D4" s="8" t="n">
        <v>385549</v>
      </c>
      <c r="E4" s="8" t="n">
        <v>337512</v>
      </c>
    </row>
    <row r="5" spans="1:5">
      <c r="A5" s="4" t="s">
        <v>94</v>
      </c>
      <c r="B5" s="6" t="n">
        <v>18465</v>
      </c>
      <c r="C5" s="6" t="n">
        <v>23576</v>
      </c>
      <c r="D5" s="6" t="n">
        <v>59566</v>
      </c>
      <c r="E5" s="6" t="n">
        <v>32975</v>
      </c>
    </row>
    <row r="6" spans="1:5">
      <c r="A6" s="4" t="s">
        <v>95</v>
      </c>
      <c r="B6" s="6" t="n">
        <v>210558</v>
      </c>
      <c r="C6" s="6" t="n">
        <v>189412</v>
      </c>
      <c r="D6" s="6" t="n">
        <v>445115</v>
      </c>
      <c r="E6" s="6" t="n">
        <v>370487</v>
      </c>
    </row>
    <row r="7" spans="1:5">
      <c r="A7" s="3" t="s">
        <v>96</v>
      </c>
    </row>
    <row r="8" spans="1:5">
      <c r="A8" s="4" t="s">
        <v>97</v>
      </c>
      <c r="B8" s="6" t="n">
        <v>16769</v>
      </c>
      <c r="C8" s="6" t="n">
        <v>14506</v>
      </c>
      <c r="D8" s="6" t="n">
        <v>37165</v>
      </c>
      <c r="E8" s="6" t="n">
        <v>30743</v>
      </c>
    </row>
    <row r="9" spans="1:5">
      <c r="A9" s="4" t="s">
        <v>98</v>
      </c>
      <c r="B9" s="6" t="n">
        <v>31196</v>
      </c>
      <c r="C9" s="6" t="n">
        <v>26902</v>
      </c>
      <c r="D9" s="6" t="n">
        <v>62342</v>
      </c>
      <c r="E9" s="6" t="n">
        <v>53412</v>
      </c>
    </row>
    <row r="10" spans="1:5">
      <c r="A10" s="4" t="s">
        <v>99</v>
      </c>
      <c r="B10" s="6" t="n">
        <v>15253</v>
      </c>
      <c r="C10" s="6" t="n">
        <v>22374</v>
      </c>
      <c r="D10" s="6" t="n">
        <v>55662</v>
      </c>
      <c r="E10" s="6" t="n">
        <v>29998</v>
      </c>
    </row>
    <row r="11" spans="1:5">
      <c r="A11" s="4" t="s">
        <v>100</v>
      </c>
      <c r="B11" s="6" t="n">
        <v>75832</v>
      </c>
      <c r="C11" s="6" t="n">
        <v>67013</v>
      </c>
      <c r="D11" s="6" t="n">
        <v>153361</v>
      </c>
      <c r="E11" s="6" t="n">
        <v>129036</v>
      </c>
    </row>
    <row r="12" spans="1:5">
      <c r="A12" s="4" t="s">
        <v>101</v>
      </c>
      <c r="B12" s="6" t="n">
        <v>139050</v>
      </c>
      <c r="C12" s="6" t="n">
        <v>130795</v>
      </c>
      <c r="D12" s="6" t="n">
        <v>308530</v>
      </c>
      <c r="E12" s="6" t="n">
        <v>243189</v>
      </c>
    </row>
    <row r="13" spans="1:5">
      <c r="A13" s="3" t="s">
        <v>102</v>
      </c>
    </row>
    <row r="14" spans="1:5">
      <c r="A14" s="4" t="s">
        <v>103</v>
      </c>
      <c r="B14" s="6" t="n">
        <v>1682</v>
      </c>
      <c r="C14" s="6" t="n">
        <v>51933</v>
      </c>
      <c r="D14" s="6" t="n">
        <v>9969</v>
      </c>
      <c r="E14" s="6" t="n">
        <v>56682</v>
      </c>
    </row>
    <row r="15" spans="1:5">
      <c r="A15" s="4" t="s">
        <v>104</v>
      </c>
      <c r="B15" s="6" t="n">
        <v>0</v>
      </c>
      <c r="C15" s="6" t="n">
        <v>20007</v>
      </c>
      <c r="D15" s="6" t="n">
        <v>0</v>
      </c>
      <c r="E15" s="6" t="n">
        <v>20007</v>
      </c>
    </row>
    <row r="16" spans="1:5">
      <c r="A16" s="4" t="s">
        <v>105</v>
      </c>
      <c r="B16" s="6" t="n">
        <v>149962</v>
      </c>
      <c r="C16" s="6" t="n">
        <v>34341</v>
      </c>
      <c r="D16" s="6" t="n">
        <v>194848</v>
      </c>
      <c r="E16" s="6" t="n">
        <v>71387</v>
      </c>
    </row>
    <row r="17" spans="1:5">
      <c r="A17" s="4" t="s">
        <v>106</v>
      </c>
      <c r="B17" s="6" t="n">
        <v>357</v>
      </c>
      <c r="C17" s="6" t="n">
        <v>1279</v>
      </c>
      <c r="D17" s="6" t="n">
        <v>3306</v>
      </c>
      <c r="E17" s="6" t="n">
        <v>2784</v>
      </c>
    </row>
    <row r="18" spans="1:5">
      <c r="A18" s="4" t="s">
        <v>107</v>
      </c>
      <c r="B18" s="6" t="n">
        <v>-1137</v>
      </c>
      <c r="C18" s="6" t="n">
        <v>-718</v>
      </c>
      <c r="D18" s="6" t="n">
        <v>-1923</v>
      </c>
      <c r="E18" s="6" t="n">
        <v>-1457</v>
      </c>
    </row>
    <row r="19" spans="1:5">
      <c r="A19" s="4" t="s">
        <v>108</v>
      </c>
      <c r="B19" s="6" t="n">
        <v>0</v>
      </c>
      <c r="C19" s="6" t="n">
        <v>0</v>
      </c>
      <c r="D19" s="6" t="n">
        <v>0</v>
      </c>
      <c r="E19" s="6" t="n">
        <v>-859</v>
      </c>
    </row>
    <row r="20" spans="1:5">
      <c r="A20" s="4" t="s">
        <v>109</v>
      </c>
      <c r="B20" s="6" t="n">
        <v>-13459</v>
      </c>
      <c r="C20" s="6" t="n">
        <v>-11858</v>
      </c>
      <c r="D20" s="6" t="n">
        <v>-34482</v>
      </c>
      <c r="E20" s="6" t="n">
        <v>-31090</v>
      </c>
    </row>
    <row r="21" spans="1:5">
      <c r="A21" s="4" t="s">
        <v>110</v>
      </c>
      <c r="B21" s="6" t="n">
        <v>137405</v>
      </c>
      <c r="C21" s="6" t="n">
        <v>94984</v>
      </c>
      <c r="D21" s="6" t="n">
        <v>171718</v>
      </c>
      <c r="E21" s="6" t="n">
        <v>117454</v>
      </c>
    </row>
    <row r="22" spans="1:5">
      <c r="A22" s="4" t="s">
        <v>111</v>
      </c>
      <c r="B22" s="6" t="n">
        <v>208913</v>
      </c>
      <c r="C22" s="6" t="n">
        <v>153601</v>
      </c>
      <c r="D22" s="6" t="n">
        <v>308303</v>
      </c>
      <c r="E22" s="6" t="n">
        <v>244752</v>
      </c>
    </row>
    <row r="23" spans="1:5">
      <c r="A23" s="3" t="s">
        <v>112</v>
      </c>
    </row>
    <row r="24" spans="1:5">
      <c r="A24" s="4" t="s">
        <v>113</v>
      </c>
      <c r="B24" s="6" t="n">
        <v>4727</v>
      </c>
      <c r="C24" s="6" t="n">
        <v>2260</v>
      </c>
      <c r="D24" s="6" t="n">
        <v>9190</v>
      </c>
      <c r="E24" s="6" t="n">
        <v>2792</v>
      </c>
    </row>
    <row r="25" spans="1:5">
      <c r="A25" s="4" t="s">
        <v>114</v>
      </c>
      <c r="B25" s="6" t="n">
        <v>-20675</v>
      </c>
      <c r="C25" s="6" t="n">
        <v>-21680</v>
      </c>
      <c r="D25" s="6" t="n">
        <v>-40675</v>
      </c>
      <c r="E25" s="6" t="n">
        <v>-44566</v>
      </c>
    </row>
    <row r="26" spans="1:5">
      <c r="A26" s="4" t="s">
        <v>115</v>
      </c>
      <c r="B26" s="6" t="n">
        <v>-151</v>
      </c>
      <c r="C26" s="6" t="n">
        <v>-9561</v>
      </c>
      <c r="D26" s="6" t="n">
        <v>-151</v>
      </c>
      <c r="E26" s="6" t="n">
        <v>-9536</v>
      </c>
    </row>
    <row r="27" spans="1:5">
      <c r="A27" s="4" t="s">
        <v>116</v>
      </c>
      <c r="B27" s="6" t="n">
        <v>192814</v>
      </c>
      <c r="C27" s="6" t="n">
        <v>124620</v>
      </c>
      <c r="D27" s="6" t="n">
        <v>276667</v>
      </c>
      <c r="E27" s="6" t="n">
        <v>193442</v>
      </c>
    </row>
    <row r="28" spans="1:5">
      <c r="A28" s="4" t="s">
        <v>117</v>
      </c>
      <c r="B28" s="6" t="n">
        <v>-63</v>
      </c>
      <c r="C28" s="6" t="n">
        <v>-5426</v>
      </c>
      <c r="D28" s="6" t="n">
        <v>-10392</v>
      </c>
      <c r="E28" s="6" t="n">
        <v>-7557</v>
      </c>
    </row>
    <row r="29" spans="1:5">
      <c r="A29" s="4" t="s">
        <v>118</v>
      </c>
      <c r="B29" s="6" t="n">
        <v>192751</v>
      </c>
      <c r="C29" s="6" t="n">
        <v>119194</v>
      </c>
      <c r="D29" s="6" t="n">
        <v>266275</v>
      </c>
      <c r="E29" s="6" t="n">
        <v>185885</v>
      </c>
    </row>
    <row r="30" spans="1:5">
      <c r="A30" s="3" t="s">
        <v>119</v>
      </c>
    </row>
    <row r="31" spans="1:5">
      <c r="A31" s="4" t="s">
        <v>120</v>
      </c>
      <c r="B31" s="6" t="n">
        <v>31</v>
      </c>
      <c r="C31" s="6" t="n">
        <v>11095</v>
      </c>
      <c r="D31" s="6" t="n">
        <v>23</v>
      </c>
      <c r="E31" s="6" t="n">
        <v>15185</v>
      </c>
    </row>
    <row r="32" spans="1:5">
      <c r="A32" s="4" t="s">
        <v>121</v>
      </c>
      <c r="B32" s="6" t="n">
        <v>2889</v>
      </c>
      <c r="C32" s="6" t="n">
        <v>1109091</v>
      </c>
      <c r="D32" s="6" t="n">
        <v>3021</v>
      </c>
      <c r="E32" s="6" t="n">
        <v>1109091</v>
      </c>
    </row>
    <row r="33" spans="1:5">
      <c r="A33" s="4" t="s">
        <v>117</v>
      </c>
      <c r="B33" s="6" t="n">
        <v>0</v>
      </c>
      <c r="C33" s="6" t="n">
        <v>11613</v>
      </c>
      <c r="D33" s="6" t="n">
        <v>0</v>
      </c>
      <c r="E33" s="6" t="n">
        <v>11613</v>
      </c>
    </row>
    <row r="34" spans="1:5">
      <c r="A34" s="4" t="s">
        <v>122</v>
      </c>
      <c r="B34" s="6" t="n">
        <v>2920</v>
      </c>
      <c r="C34" s="6" t="n">
        <v>1108573</v>
      </c>
      <c r="D34" s="6" t="n">
        <v>3044</v>
      </c>
      <c r="E34" s="6" t="n">
        <v>1112663</v>
      </c>
    </row>
    <row r="35" spans="1:5">
      <c r="A35" s="4" t="s">
        <v>123</v>
      </c>
      <c r="B35" s="6" t="n">
        <v>195671</v>
      </c>
      <c r="C35" s="6" t="n">
        <v>1227767</v>
      </c>
      <c r="D35" s="6" t="n">
        <v>269319</v>
      </c>
      <c r="E35" s="6" t="n">
        <v>1298548</v>
      </c>
    </row>
    <row r="36" spans="1:5">
      <c r="A36" s="4" t="s">
        <v>124</v>
      </c>
      <c r="B36" s="6" t="n">
        <v>-1826</v>
      </c>
      <c r="C36" s="6" t="n">
        <v>-17224</v>
      </c>
      <c r="D36" s="6" t="n">
        <v>-2511</v>
      </c>
      <c r="E36" s="6" t="n">
        <v>-17805</v>
      </c>
    </row>
    <row r="37" spans="1:5">
      <c r="A37" s="4" t="s">
        <v>125</v>
      </c>
      <c r="B37" s="8" t="n">
        <v>193845</v>
      </c>
      <c r="C37" s="8" t="n">
        <v>1210543</v>
      </c>
      <c r="D37" s="8" t="n">
        <v>266808</v>
      </c>
      <c r="E37" s="8" t="n">
        <v>1280743</v>
      </c>
    </row>
    <row r="38" spans="1:5">
      <c r="A38" s="3" t="s">
        <v>126</v>
      </c>
    </row>
    <row r="39" spans="1:5">
      <c r="A39" s="4" t="s">
        <v>127</v>
      </c>
      <c r="B39" s="5" t="n">
        <v>0.53</v>
      </c>
      <c r="C39" s="5" t="n">
        <v>0.33</v>
      </c>
      <c r="D39" s="5" t="n">
        <v>0.74</v>
      </c>
      <c r="E39" s="5" t="n">
        <v>0.52</v>
      </c>
    </row>
    <row r="40" spans="1:5">
      <c r="A40" s="4" t="s">
        <v>128</v>
      </c>
      <c r="B40" s="9" t="n">
        <v>0.01</v>
      </c>
      <c r="C40" s="9" t="n">
        <v>3.07</v>
      </c>
      <c r="D40" s="9" t="n">
        <v>0.01</v>
      </c>
      <c r="E40" s="9" t="n">
        <v>3.08</v>
      </c>
    </row>
    <row r="41" spans="1:5">
      <c r="A41" s="4" t="s">
        <v>129</v>
      </c>
      <c r="B41" s="9" t="n">
        <v>0.54</v>
      </c>
      <c r="C41" s="9" t="n">
        <v>3.4</v>
      </c>
      <c r="D41" s="9" t="n">
        <v>0.75</v>
      </c>
      <c r="E41" s="9" t="n">
        <v>3.6</v>
      </c>
    </row>
    <row r="42" spans="1:5">
      <c r="A42" s="3" t="s">
        <v>130</v>
      </c>
    </row>
    <row r="43" spans="1:5">
      <c r="A43" s="4" t="s">
        <v>127</v>
      </c>
      <c r="B43" s="9" t="n">
        <v>0.53</v>
      </c>
      <c r="C43" s="9" t="n">
        <v>0.33</v>
      </c>
      <c r="D43" s="9" t="n">
        <v>0.73</v>
      </c>
      <c r="E43" s="9" t="n">
        <v>0.51</v>
      </c>
    </row>
    <row r="44" spans="1:5">
      <c r="A44" s="4" t="s">
        <v>131</v>
      </c>
      <c r="B44" s="9" t="n">
        <v>0.01</v>
      </c>
      <c r="C44" s="9" t="n">
        <v>3.05</v>
      </c>
      <c r="D44" s="9" t="n">
        <v>0.01</v>
      </c>
      <c r="E44" s="9" t="n">
        <v>3.06</v>
      </c>
    </row>
    <row r="45" spans="1:5">
      <c r="A45" s="4" t="s">
        <v>132</v>
      </c>
      <c r="B45" s="5" t="n">
        <v>0.54</v>
      </c>
      <c r="C45" s="5" t="n">
        <v>3.38</v>
      </c>
      <c r="D45" s="5" t="n">
        <v>0.74</v>
      </c>
      <c r="E45" s="5" t="n">
        <v>3.57</v>
      </c>
    </row>
    <row r="46" spans="1:5">
      <c r="A46" s="4" t="s">
        <v>133</v>
      </c>
      <c r="B46" s="6" t="n">
        <v>357054</v>
      </c>
      <c r="C46" s="6" t="n">
        <v>355647</v>
      </c>
      <c r="D46" s="6" t="n">
        <v>356898</v>
      </c>
      <c r="E46" s="6" t="n">
        <v>355466</v>
      </c>
    </row>
    <row r="47" spans="1:5">
      <c r="A47" s="4" t="s">
        <v>134</v>
      </c>
      <c r="B47" s="6" t="n">
        <v>362741</v>
      </c>
      <c r="C47" s="6" t="n">
        <v>361981</v>
      </c>
      <c r="D47" s="6" t="n">
        <v>362551</v>
      </c>
      <c r="E47" s="6" t="n">
        <v>361789</v>
      </c>
    </row>
    <row r="48" spans="1:5">
      <c r="A48" s="3" t="s">
        <v>135</v>
      </c>
    </row>
    <row r="49" spans="1:5">
      <c r="A49" s="4" t="s">
        <v>123</v>
      </c>
      <c r="B49" s="8" t="n">
        <v>195671</v>
      </c>
      <c r="C49" s="8" t="n">
        <v>1227767</v>
      </c>
      <c r="D49" s="8" t="n">
        <v>269319</v>
      </c>
      <c r="E49" s="8" t="n">
        <v>1298548</v>
      </c>
    </row>
    <row r="50" spans="1:5">
      <c r="A50" s="3" t="s">
        <v>136</v>
      </c>
    </row>
    <row r="51" spans="1:5">
      <c r="A51" s="4" t="s">
        <v>137</v>
      </c>
      <c r="B51" s="6" t="n">
        <v>0</v>
      </c>
      <c r="C51" s="6" t="n">
        <v>-426</v>
      </c>
      <c r="D51" s="6" t="n">
        <v>0</v>
      </c>
      <c r="E51" s="6" t="n">
        <v>-682</v>
      </c>
    </row>
    <row r="52" spans="1:5">
      <c r="A52" s="4" t="s">
        <v>138</v>
      </c>
      <c r="B52" s="6" t="n">
        <v>195671</v>
      </c>
      <c r="C52" s="6" t="n">
        <v>1227341</v>
      </c>
      <c r="D52" s="6" t="n">
        <v>269319</v>
      </c>
      <c r="E52" s="6" t="n">
        <v>1297866</v>
      </c>
    </row>
    <row r="53" spans="1:5">
      <c r="A53" s="4" t="s">
        <v>29</v>
      </c>
    </row>
    <row r="54" spans="1:5">
      <c r="A54" s="3" t="s">
        <v>92</v>
      </c>
    </row>
    <row r="55" spans="1:5">
      <c r="A55" s="4" t="s">
        <v>93</v>
      </c>
      <c r="B55" s="6" t="n">
        <v>192093</v>
      </c>
      <c r="C55" s="6" t="n">
        <v>165836</v>
      </c>
      <c r="D55" s="6" t="n">
        <v>385549</v>
      </c>
      <c r="E55" s="6" t="n">
        <v>337512</v>
      </c>
    </row>
    <row r="56" spans="1:5">
      <c r="A56" s="4" t="s">
        <v>94</v>
      </c>
      <c r="B56" s="6" t="n">
        <v>18465</v>
      </c>
      <c r="C56" s="6" t="n">
        <v>23576</v>
      </c>
      <c r="D56" s="6" t="n">
        <v>59566</v>
      </c>
      <c r="E56" s="6" t="n">
        <v>32975</v>
      </c>
    </row>
    <row r="57" spans="1:5">
      <c r="A57" s="4" t="s">
        <v>95</v>
      </c>
      <c r="B57" s="6" t="n">
        <v>210558</v>
      </c>
      <c r="C57" s="6" t="n">
        <v>189412</v>
      </c>
      <c r="D57" s="6" t="n">
        <v>445115</v>
      </c>
      <c r="E57" s="6" t="n">
        <v>370487</v>
      </c>
    </row>
    <row r="58" spans="1:5">
      <c r="A58" s="3" t="s">
        <v>96</v>
      </c>
    </row>
    <row r="59" spans="1:5">
      <c r="A59" s="4" t="s">
        <v>97</v>
      </c>
      <c r="B59" s="6" t="n">
        <v>16769</v>
      </c>
      <c r="C59" s="6" t="n">
        <v>14506</v>
      </c>
      <c r="D59" s="6" t="n">
        <v>37165</v>
      </c>
      <c r="E59" s="6" t="n">
        <v>30743</v>
      </c>
    </row>
    <row r="60" spans="1:5">
      <c r="A60" s="4" t="s">
        <v>98</v>
      </c>
      <c r="B60" s="6" t="n">
        <v>31196</v>
      </c>
      <c r="C60" s="6" t="n">
        <v>26902</v>
      </c>
      <c r="D60" s="6" t="n">
        <v>62342</v>
      </c>
      <c r="E60" s="6" t="n">
        <v>53412</v>
      </c>
    </row>
    <row r="61" spans="1:5">
      <c r="A61" s="4" t="s">
        <v>99</v>
      </c>
      <c r="B61" s="6" t="n">
        <v>15253</v>
      </c>
      <c r="C61" s="6" t="n">
        <v>22374</v>
      </c>
      <c r="D61" s="6" t="n">
        <v>55662</v>
      </c>
      <c r="E61" s="6" t="n">
        <v>29998</v>
      </c>
    </row>
    <row r="62" spans="1:5">
      <c r="A62" s="4" t="s">
        <v>100</v>
      </c>
      <c r="B62" s="6" t="n">
        <v>75832</v>
      </c>
      <c r="C62" s="6" t="n">
        <v>67013</v>
      </c>
      <c r="D62" s="6" t="n">
        <v>153361</v>
      </c>
      <c r="E62" s="6" t="n">
        <v>129036</v>
      </c>
    </row>
    <row r="63" spans="1:5">
      <c r="A63" s="4" t="s">
        <v>101</v>
      </c>
      <c r="B63" s="6" t="n">
        <v>139050</v>
      </c>
      <c r="C63" s="6" t="n">
        <v>130795</v>
      </c>
      <c r="D63" s="6" t="n">
        <v>308530</v>
      </c>
      <c r="E63" s="6" t="n">
        <v>243189</v>
      </c>
    </row>
    <row r="64" spans="1:5">
      <c r="A64" s="3" t="s">
        <v>102</v>
      </c>
    </row>
    <row r="65" spans="1:5">
      <c r="A65" s="4" t="s">
        <v>103</v>
      </c>
      <c r="B65" s="6" t="n">
        <v>1682</v>
      </c>
      <c r="C65" s="6" t="n">
        <v>51933</v>
      </c>
      <c r="D65" s="6" t="n">
        <v>9969</v>
      </c>
      <c r="E65" s="6" t="n">
        <v>56682</v>
      </c>
    </row>
    <row r="66" spans="1:5">
      <c r="A66" s="4" t="s">
        <v>104</v>
      </c>
      <c r="B66" s="6" t="n">
        <v>0</v>
      </c>
      <c r="C66" s="6" t="n">
        <v>20007</v>
      </c>
      <c r="D66" s="6" t="n">
        <v>0</v>
      </c>
      <c r="E66" s="6" t="n">
        <v>20007</v>
      </c>
    </row>
    <row r="67" spans="1:5">
      <c r="A67" s="4" t="s">
        <v>105</v>
      </c>
      <c r="B67" s="6" t="n">
        <v>149962</v>
      </c>
      <c r="C67" s="6" t="n">
        <v>34341</v>
      </c>
      <c r="D67" s="6" t="n">
        <v>194848</v>
      </c>
      <c r="E67" s="6" t="n">
        <v>71387</v>
      </c>
    </row>
    <row r="68" spans="1:5">
      <c r="A68" s="4" t="s">
        <v>106</v>
      </c>
      <c r="B68" s="6" t="n">
        <v>357</v>
      </c>
      <c r="C68" s="6" t="n">
        <v>1279</v>
      </c>
      <c r="D68" s="6" t="n">
        <v>3306</v>
      </c>
      <c r="E68" s="6" t="n">
        <v>2784</v>
      </c>
    </row>
    <row r="69" spans="1:5">
      <c r="A69" s="4" t="s">
        <v>107</v>
      </c>
      <c r="B69" s="6" t="n">
        <v>-1137</v>
      </c>
      <c r="C69" s="6" t="n">
        <v>-718</v>
      </c>
      <c r="D69" s="6" t="n">
        <v>-1923</v>
      </c>
      <c r="E69" s="6" t="n">
        <v>-1457</v>
      </c>
    </row>
    <row r="70" spans="1:5">
      <c r="A70" s="4" t="s">
        <v>108</v>
      </c>
      <c r="B70" s="6" t="n">
        <v>0</v>
      </c>
      <c r="C70" s="6" t="n">
        <v>0</v>
      </c>
      <c r="D70" s="6" t="n">
        <v>0</v>
      </c>
      <c r="E70" s="6" t="n">
        <v>-859</v>
      </c>
    </row>
    <row r="71" spans="1:5">
      <c r="A71" s="4" t="s">
        <v>109</v>
      </c>
      <c r="B71" s="6" t="n">
        <v>-13459</v>
      </c>
      <c r="C71" s="6" t="n">
        <v>-11858</v>
      </c>
      <c r="D71" s="6" t="n">
        <v>-34482</v>
      </c>
      <c r="E71" s="6" t="n">
        <v>-31090</v>
      </c>
    </row>
    <row r="72" spans="1:5">
      <c r="A72" s="4" t="s">
        <v>110</v>
      </c>
      <c r="B72" s="6" t="n">
        <v>137405</v>
      </c>
      <c r="C72" s="6" t="n">
        <v>94984</v>
      </c>
      <c r="D72" s="6" t="n">
        <v>171718</v>
      </c>
      <c r="E72" s="6" t="n">
        <v>117454</v>
      </c>
    </row>
    <row r="73" spans="1:5">
      <c r="A73" s="4" t="s">
        <v>111</v>
      </c>
      <c r="B73" s="6" t="n">
        <v>208913</v>
      </c>
      <c r="C73" s="6" t="n">
        <v>153601</v>
      </c>
      <c r="D73" s="6" t="n">
        <v>308303</v>
      </c>
      <c r="E73" s="6" t="n">
        <v>244752</v>
      </c>
    </row>
    <row r="74" spans="1:5">
      <c r="A74" s="3" t="s">
        <v>112</v>
      </c>
    </row>
    <row r="75" spans="1:5">
      <c r="A75" s="4" t="s">
        <v>113</v>
      </c>
      <c r="B75" s="6" t="n">
        <v>4727</v>
      </c>
      <c r="C75" s="6" t="n">
        <v>2260</v>
      </c>
      <c r="D75" s="6" t="n">
        <v>9190</v>
      </c>
      <c r="E75" s="6" t="n">
        <v>2792</v>
      </c>
    </row>
    <row r="76" spans="1:5">
      <c r="A76" s="4" t="s">
        <v>114</v>
      </c>
      <c r="B76" s="6" t="n">
        <v>-20675</v>
      </c>
      <c r="C76" s="6" t="n">
        <v>-21680</v>
      </c>
      <c r="D76" s="6" t="n">
        <v>-40675</v>
      </c>
      <c r="E76" s="6" t="n">
        <v>-44566</v>
      </c>
    </row>
    <row r="77" spans="1:5">
      <c r="A77" s="4" t="s">
        <v>115</v>
      </c>
      <c r="B77" s="6" t="n">
        <v>-151</v>
      </c>
      <c r="C77" s="6" t="n">
        <v>-9561</v>
      </c>
      <c r="D77" s="6" t="n">
        <v>-151</v>
      </c>
      <c r="E77" s="6" t="n">
        <v>-9536</v>
      </c>
    </row>
    <row r="78" spans="1:5">
      <c r="A78" s="4" t="s">
        <v>116</v>
      </c>
      <c r="B78" s="6" t="n">
        <v>192814</v>
      </c>
      <c r="C78" s="6" t="n">
        <v>124620</v>
      </c>
      <c r="D78" s="6" t="n">
        <v>276667</v>
      </c>
      <c r="E78" s="6" t="n">
        <v>193442</v>
      </c>
    </row>
    <row r="79" spans="1:5">
      <c r="A79" s="4" t="s">
        <v>117</v>
      </c>
      <c r="B79" s="6" t="n">
        <v>-63</v>
      </c>
      <c r="C79" s="6" t="n">
        <v>-5426</v>
      </c>
      <c r="D79" s="6" t="n">
        <v>-10392</v>
      </c>
      <c r="E79" s="6" t="n">
        <v>-7557</v>
      </c>
    </row>
    <row r="80" spans="1:5">
      <c r="A80" s="4" t="s">
        <v>118</v>
      </c>
      <c r="B80" s="6" t="n">
        <v>192751</v>
      </c>
      <c r="C80" s="6" t="n">
        <v>119194</v>
      </c>
      <c r="D80" s="6" t="n">
        <v>266275</v>
      </c>
      <c r="E80" s="6" t="n">
        <v>185885</v>
      </c>
    </row>
    <row r="81" spans="1:5">
      <c r="A81" s="3" t="s">
        <v>119</v>
      </c>
    </row>
    <row r="82" spans="1:5">
      <c r="A82" s="4" t="s">
        <v>120</v>
      </c>
      <c r="B82" s="6" t="n">
        <v>31</v>
      </c>
      <c r="C82" s="6" t="n">
        <v>11095</v>
      </c>
      <c r="D82" s="6" t="n">
        <v>23</v>
      </c>
      <c r="E82" s="6" t="n">
        <v>15185</v>
      </c>
    </row>
    <row r="83" spans="1:5">
      <c r="A83" s="4" t="s">
        <v>121</v>
      </c>
      <c r="B83" s="6" t="n">
        <v>2889</v>
      </c>
      <c r="C83" s="6" t="n">
        <v>1109091</v>
      </c>
      <c r="D83" s="6" t="n">
        <v>3021</v>
      </c>
      <c r="E83" s="6" t="n">
        <v>1109091</v>
      </c>
    </row>
    <row r="84" spans="1:5">
      <c r="A84" s="4" t="s">
        <v>117</v>
      </c>
      <c r="B84" s="6" t="n">
        <v>0</v>
      </c>
      <c r="C84" s="6" t="n">
        <v>11613</v>
      </c>
      <c r="D84" s="6" t="n">
        <v>0</v>
      </c>
      <c r="E84" s="6" t="n">
        <v>11613</v>
      </c>
    </row>
    <row r="85" spans="1:5">
      <c r="A85" s="4" t="s">
        <v>122</v>
      </c>
      <c r="B85" s="6" t="n">
        <v>2920</v>
      </c>
      <c r="C85" s="6" t="n">
        <v>1108573</v>
      </c>
      <c r="D85" s="6" t="n">
        <v>3044</v>
      </c>
      <c r="E85" s="6" t="n">
        <v>1112663</v>
      </c>
    </row>
    <row r="86" spans="1:5">
      <c r="A86" s="4" t="s">
        <v>123</v>
      </c>
      <c r="B86" s="6" t="n">
        <v>195671</v>
      </c>
      <c r="C86" s="6" t="n">
        <v>1227767</v>
      </c>
      <c r="D86" s="6" t="n">
        <v>269319</v>
      </c>
      <c r="E86" s="6" t="n">
        <v>1298548</v>
      </c>
    </row>
    <row r="87" spans="1:5">
      <c r="A87" s="4" t="s">
        <v>124</v>
      </c>
      <c r="B87" s="6" t="n">
        <v>-2</v>
      </c>
      <c r="C87" s="6" t="n">
        <v>-5984</v>
      </c>
      <c r="D87" s="6" t="n">
        <v>-4</v>
      </c>
      <c r="E87" s="6" t="n">
        <v>-5913</v>
      </c>
    </row>
    <row r="88" spans="1:5">
      <c r="A88" s="4" t="s">
        <v>125</v>
      </c>
      <c r="B88" s="8" t="n">
        <v>195669</v>
      </c>
      <c r="C88" s="8" t="n">
        <v>1221783</v>
      </c>
      <c r="D88" s="8" t="n">
        <v>269315</v>
      </c>
      <c r="E88" s="8" t="n">
        <v>1292635</v>
      </c>
    </row>
    <row r="89" spans="1:5">
      <c r="A89" s="3" t="s">
        <v>126</v>
      </c>
    </row>
    <row r="90" spans="1:5">
      <c r="A90" s="4" t="s">
        <v>127</v>
      </c>
      <c r="B90" s="5" t="n">
        <v>0.53</v>
      </c>
      <c r="C90" s="5" t="n">
        <v>0.33</v>
      </c>
      <c r="D90" s="5" t="n">
        <v>0.74</v>
      </c>
      <c r="E90" s="5" t="n">
        <v>0.52</v>
      </c>
    </row>
    <row r="91" spans="1:5">
      <c r="A91" s="4" t="s">
        <v>128</v>
      </c>
      <c r="B91" s="9" t="n">
        <v>0.01</v>
      </c>
      <c r="C91" s="9" t="n">
        <v>3.07</v>
      </c>
      <c r="D91" s="9" t="n">
        <v>0.01</v>
      </c>
      <c r="E91" s="9" t="n">
        <v>3.08</v>
      </c>
    </row>
    <row r="92" spans="1:5">
      <c r="A92" s="4" t="s">
        <v>129</v>
      </c>
      <c r="B92" s="9" t="n">
        <v>0.54</v>
      </c>
      <c r="C92" s="9" t="n">
        <v>3.4</v>
      </c>
      <c r="D92" s="9" t="n">
        <v>0.75</v>
      </c>
      <c r="E92" s="9" t="n">
        <v>3.6</v>
      </c>
    </row>
    <row r="93" spans="1:5">
      <c r="A93" s="3" t="s">
        <v>130</v>
      </c>
    </row>
    <row r="94" spans="1:5">
      <c r="A94" s="4" t="s">
        <v>127</v>
      </c>
      <c r="B94" s="9" t="n">
        <v>0.53</v>
      </c>
      <c r="C94" s="9" t="n">
        <v>0.33</v>
      </c>
      <c r="D94" s="9" t="n">
        <v>0.73</v>
      </c>
      <c r="E94" s="9" t="n">
        <v>0.51</v>
      </c>
    </row>
    <row r="95" spans="1:5">
      <c r="A95" s="4" t="s">
        <v>131</v>
      </c>
      <c r="B95" s="9" t="n">
        <v>0.01</v>
      </c>
      <c r="C95" s="9" t="n">
        <v>3.05</v>
      </c>
      <c r="D95" s="9" t="n">
        <v>0.01</v>
      </c>
      <c r="E95" s="9" t="n">
        <v>3.06</v>
      </c>
    </row>
    <row r="96" spans="1:5">
      <c r="A96" s="4" t="s">
        <v>132</v>
      </c>
      <c r="B96" s="5" t="n">
        <v>0.54</v>
      </c>
      <c r="C96" s="5" t="n">
        <v>3.38</v>
      </c>
      <c r="D96" s="5" t="n">
        <v>0.74</v>
      </c>
      <c r="E96" s="5" t="n">
        <v>3.57</v>
      </c>
    </row>
    <row r="97" spans="1:5">
      <c r="A97" s="4" t="s">
        <v>133</v>
      </c>
      <c r="B97" s="6" t="n">
        <v>360447</v>
      </c>
      <c r="C97" s="6" t="n">
        <v>358952</v>
      </c>
      <c r="D97" s="6" t="n">
        <v>360272</v>
      </c>
      <c r="E97" s="6" t="n">
        <v>358776</v>
      </c>
    </row>
    <row r="98" spans="1:5">
      <c r="A98" s="4" t="s">
        <v>134</v>
      </c>
      <c r="B98" s="6" t="n">
        <v>362741</v>
      </c>
      <c r="C98" s="6" t="n">
        <v>361981</v>
      </c>
      <c r="D98" s="6" t="n">
        <v>362551</v>
      </c>
      <c r="E98" s="6" t="n">
        <v>361789</v>
      </c>
    </row>
    <row r="99" spans="1:5">
      <c r="A99" s="3" t="s">
        <v>135</v>
      </c>
    </row>
    <row r="100" spans="1:5">
      <c r="A100" s="4" t="s">
        <v>123</v>
      </c>
      <c r="B100" s="8" t="n">
        <v>195671</v>
      </c>
      <c r="C100" s="8" t="n">
        <v>1227767</v>
      </c>
      <c r="D100" s="8" t="n">
        <v>269319</v>
      </c>
      <c r="E100" s="8" t="n">
        <v>1298548</v>
      </c>
    </row>
    <row r="101" spans="1:5">
      <c r="A101" s="3" t="s">
        <v>136</v>
      </c>
    </row>
    <row r="102" spans="1:5">
      <c r="A102" s="4" t="s">
        <v>137</v>
      </c>
      <c r="B102" s="6" t="n">
        <v>0</v>
      </c>
      <c r="C102" s="6" t="n">
        <v>-426</v>
      </c>
      <c r="D102" s="6" t="n">
        <v>0</v>
      </c>
      <c r="E102" s="6" t="n">
        <v>-682</v>
      </c>
    </row>
    <row r="103" spans="1:5">
      <c r="A103" s="4" t="s">
        <v>138</v>
      </c>
      <c r="B103" s="8" t="n">
        <v>195671</v>
      </c>
      <c r="C103" s="8" t="n">
        <v>1227341</v>
      </c>
      <c r="D103" s="8" t="n">
        <v>269319</v>
      </c>
      <c r="E103" s="8" t="n">
        <v>1297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90</v>
      </c>
      <c r="D1" s="2" t="s">
        <v>1</v>
      </c>
    </row>
    <row r="2" spans="1:5">
      <c r="B2" s="2" t="s">
        <v>2</v>
      </c>
      <c r="C2" s="2" t="s">
        <v>91</v>
      </c>
      <c r="D2" s="2" t="s">
        <v>2</v>
      </c>
      <c r="E2" s="2" t="s">
        <v>91</v>
      </c>
    </row>
    <row r="3" spans="1:5">
      <c r="A3" s="3" t="s">
        <v>379</v>
      </c>
    </row>
    <row r="4" spans="1:5">
      <c r="A4" s="4" t="s">
        <v>125</v>
      </c>
      <c r="B4" s="8" t="n">
        <v>193845</v>
      </c>
      <c r="C4" s="8" t="n">
        <v>1210543</v>
      </c>
      <c r="D4" s="8" t="n">
        <v>266808</v>
      </c>
      <c r="E4" s="8" t="n">
        <v>1280743</v>
      </c>
    </row>
    <row r="5" spans="1:5">
      <c r="A5" s="4" t="s">
        <v>380</v>
      </c>
      <c r="B5" s="6" t="n">
        <v>-418</v>
      </c>
      <c r="C5" s="6" t="n">
        <v>-540</v>
      </c>
      <c r="D5" s="6" t="n">
        <v>-855</v>
      </c>
      <c r="E5" s="6" t="n">
        <v>-1083</v>
      </c>
    </row>
    <row r="6" spans="1:5">
      <c r="A6" s="4" t="s">
        <v>381</v>
      </c>
      <c r="B6" s="6" t="n">
        <v>193427</v>
      </c>
      <c r="C6" s="6" t="n">
        <v>1210003</v>
      </c>
      <c r="D6" s="6" t="n">
        <v>265953</v>
      </c>
      <c r="E6" s="6" t="n">
        <v>1279660</v>
      </c>
    </row>
    <row r="7" spans="1:5">
      <c r="A7" s="4" t="s">
        <v>382</v>
      </c>
      <c r="B7" s="6" t="n">
        <v>418</v>
      </c>
      <c r="C7" s="6" t="n">
        <v>540</v>
      </c>
      <c r="D7" s="6" t="n">
        <v>855</v>
      </c>
      <c r="E7" s="6" t="n">
        <v>1083</v>
      </c>
    </row>
    <row r="8" spans="1:5">
      <c r="A8" s="4" t="s">
        <v>383</v>
      </c>
      <c r="B8" s="6" t="n">
        <v>1824</v>
      </c>
      <c r="C8" s="6" t="n">
        <v>11240</v>
      </c>
      <c r="D8" s="6" t="n">
        <v>2507</v>
      </c>
      <c r="E8" s="6" t="n">
        <v>11892</v>
      </c>
    </row>
    <row r="9" spans="1:5">
      <c r="A9" s="4" t="s">
        <v>384</v>
      </c>
      <c r="B9" s="8" t="n">
        <v>195669</v>
      </c>
      <c r="C9" s="8" t="n">
        <v>1221783</v>
      </c>
      <c r="D9" s="8" t="n">
        <v>269315</v>
      </c>
      <c r="E9" s="8" t="n">
        <v>1292635</v>
      </c>
    </row>
    <row r="10" spans="1:5">
      <c r="A10" s="4" t="s">
        <v>385</v>
      </c>
      <c r="B10" s="6" t="n">
        <v>357054</v>
      </c>
      <c r="C10" s="6" t="n">
        <v>355647</v>
      </c>
      <c r="D10" s="6" t="n">
        <v>356898</v>
      </c>
      <c r="E10" s="6" t="n">
        <v>355466</v>
      </c>
    </row>
    <row r="11" spans="1:5">
      <c r="A11" s="4" t="s">
        <v>386</v>
      </c>
      <c r="B11" s="6" t="n">
        <v>3393</v>
      </c>
      <c r="C11" s="6" t="n">
        <v>3305</v>
      </c>
      <c r="D11" s="6" t="n">
        <v>3374</v>
      </c>
      <c r="E11" s="6" t="n">
        <v>3310</v>
      </c>
    </row>
    <row r="12" spans="1:5">
      <c r="A12" s="4" t="s">
        <v>387</v>
      </c>
      <c r="B12" s="6" t="n">
        <v>2294</v>
      </c>
      <c r="C12" s="6" t="n">
        <v>3029</v>
      </c>
      <c r="D12" s="6" t="n">
        <v>2279</v>
      </c>
      <c r="E12" s="6" t="n">
        <v>3013</v>
      </c>
    </row>
    <row r="13" spans="1:5">
      <c r="A13" s="4" t="s">
        <v>134</v>
      </c>
      <c r="B13" s="6" t="n">
        <v>362741</v>
      </c>
      <c r="C13" s="6" t="n">
        <v>361981</v>
      </c>
      <c r="D13" s="6" t="n">
        <v>362551</v>
      </c>
      <c r="E13" s="6" t="n">
        <v>361789</v>
      </c>
    </row>
    <row r="14" spans="1:5">
      <c r="A14" s="4" t="s">
        <v>29</v>
      </c>
    </row>
    <row r="15" spans="1:5">
      <c r="A15" s="3" t="s">
        <v>379</v>
      </c>
    </row>
    <row r="16" spans="1:5">
      <c r="A16" s="4" t="s">
        <v>125</v>
      </c>
      <c r="B16" s="8" t="n">
        <v>195669</v>
      </c>
      <c r="C16" s="8" t="n">
        <v>1221783</v>
      </c>
      <c r="D16" s="8" t="n">
        <v>269315</v>
      </c>
      <c r="E16" s="8" t="n">
        <v>1292635</v>
      </c>
    </row>
    <row r="17" spans="1:5">
      <c r="A17" s="4" t="s">
        <v>380</v>
      </c>
      <c r="B17" s="6" t="n">
        <v>-418</v>
      </c>
      <c r="C17" s="6" t="n">
        <v>-540</v>
      </c>
      <c r="D17" s="6" t="n">
        <v>-855</v>
      </c>
      <c r="E17" s="6" t="n">
        <v>-1083</v>
      </c>
    </row>
    <row r="18" spans="1:5">
      <c r="A18" s="4" t="s">
        <v>388</v>
      </c>
      <c r="B18" s="6" t="n">
        <v>195251</v>
      </c>
      <c r="C18" s="6" t="n">
        <v>1221243</v>
      </c>
      <c r="D18" s="6" t="n">
        <v>268460</v>
      </c>
      <c r="E18" s="6" t="n">
        <v>1291552</v>
      </c>
    </row>
    <row r="19" spans="1:5">
      <c r="A19" s="4" t="s">
        <v>382</v>
      </c>
      <c r="B19" s="6" t="n">
        <v>418</v>
      </c>
      <c r="C19" s="6" t="n">
        <v>540</v>
      </c>
      <c r="D19" s="6" t="n">
        <v>855</v>
      </c>
      <c r="E19" s="6" t="n">
        <v>1083</v>
      </c>
    </row>
    <row r="20" spans="1:5">
      <c r="A20" s="4" t="s">
        <v>389</v>
      </c>
      <c r="B20" s="8" t="n">
        <v>195669</v>
      </c>
      <c r="C20" s="8" t="n">
        <v>1221783</v>
      </c>
      <c r="D20" s="8" t="n">
        <v>269315</v>
      </c>
      <c r="E20" s="8" t="n">
        <v>1292635</v>
      </c>
    </row>
    <row r="21" spans="1:5">
      <c r="A21" s="4" t="s">
        <v>385</v>
      </c>
      <c r="B21" s="6" t="n">
        <v>360447</v>
      </c>
      <c r="C21" s="6" t="n">
        <v>358952</v>
      </c>
      <c r="D21" s="6" t="n">
        <v>360272</v>
      </c>
      <c r="E21" s="6" t="n">
        <v>358776</v>
      </c>
    </row>
    <row r="22" spans="1:5">
      <c r="A22" s="4" t="s">
        <v>387</v>
      </c>
      <c r="B22" s="6" t="n">
        <v>2294</v>
      </c>
      <c r="C22" s="6" t="n">
        <v>3029</v>
      </c>
      <c r="D22" s="6" t="n">
        <v>2279</v>
      </c>
      <c r="E22" s="6" t="n">
        <v>3013</v>
      </c>
    </row>
    <row r="23" spans="1:5">
      <c r="A23" s="4" t="s">
        <v>134</v>
      </c>
      <c r="B23" s="6" t="n">
        <v>362741</v>
      </c>
      <c r="C23" s="6" t="n">
        <v>361981</v>
      </c>
      <c r="D23" s="6" t="n">
        <v>362551</v>
      </c>
      <c r="E23" s="6" t="n">
        <v>3617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0</v>
      </c>
      <c r="D1" s="2" t="s">
        <v>1</v>
      </c>
    </row>
    <row r="2" spans="1:5">
      <c r="B2" s="2" t="s">
        <v>2</v>
      </c>
      <c r="C2" s="2" t="s">
        <v>91</v>
      </c>
      <c r="D2" s="2" t="s">
        <v>2</v>
      </c>
      <c r="E2" s="2" t="s">
        <v>91</v>
      </c>
    </row>
    <row r="3" spans="1:5">
      <c r="A3" s="4" t="s">
        <v>391</v>
      </c>
    </row>
    <row r="4" spans="1:5">
      <c r="A4" s="3" t="s">
        <v>392</v>
      </c>
    </row>
    <row r="5" spans="1:5">
      <c r="A5" s="4" t="s">
        <v>393</v>
      </c>
      <c r="B5" s="6" t="n">
        <v>0</v>
      </c>
      <c r="C5" s="6" t="n">
        <v>0</v>
      </c>
      <c r="D5" s="6" t="n">
        <v>0</v>
      </c>
      <c r="E5" s="6" t="n">
        <v>0</v>
      </c>
    </row>
    <row r="6" spans="1:5">
      <c r="A6" s="4" t="s">
        <v>394</v>
      </c>
    </row>
    <row r="7" spans="1:5">
      <c r="A7" s="3" t="s">
        <v>392</v>
      </c>
    </row>
    <row r="8" spans="1:5">
      <c r="A8" s="4" t="s">
        <v>393</v>
      </c>
      <c r="B8" s="6" t="n">
        <v>0</v>
      </c>
      <c r="C8" s="6" t="n">
        <v>0</v>
      </c>
      <c r="D8" s="6" t="n">
        <v>0</v>
      </c>
      <c r="E8"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395</v>
      </c>
      <c r="B1" s="2" t="s">
        <v>90</v>
      </c>
      <c r="D1" s="2" t="s">
        <v>1</v>
      </c>
    </row>
    <row r="2" spans="1:5">
      <c r="B2" s="2" t="s">
        <v>301</v>
      </c>
      <c r="C2" s="2" t="s">
        <v>306</v>
      </c>
      <c r="D2" s="2" t="s">
        <v>301</v>
      </c>
      <c r="E2" s="2" t="s">
        <v>306</v>
      </c>
    </row>
    <row r="3" spans="1:5">
      <c r="A3" s="3" t="s">
        <v>396</v>
      </c>
    </row>
    <row r="4" spans="1:5">
      <c r="A4" s="4" t="s">
        <v>397</v>
      </c>
      <c r="D4" s="6" t="n">
        <v>2</v>
      </c>
    </row>
    <row r="5" spans="1:5">
      <c r="A5" s="4" t="s">
        <v>93</v>
      </c>
      <c r="B5" s="8" t="n">
        <v>192093</v>
      </c>
      <c r="C5" s="8" t="n">
        <v>165836</v>
      </c>
      <c r="D5" s="8" t="n">
        <v>385549</v>
      </c>
      <c r="E5" s="8" t="n">
        <v>337512</v>
      </c>
    </row>
    <row r="6" spans="1:5">
      <c r="A6" s="4" t="s">
        <v>94</v>
      </c>
      <c r="B6" s="6" t="n">
        <v>18465</v>
      </c>
      <c r="C6" s="6" t="n">
        <v>23576</v>
      </c>
      <c r="D6" s="6" t="n">
        <v>59566</v>
      </c>
      <c r="E6" s="6" t="n">
        <v>32975</v>
      </c>
    </row>
    <row r="7" spans="1:5">
      <c r="A7" s="4" t="s">
        <v>398</v>
      </c>
      <c r="B7" s="6" t="n">
        <v>210558</v>
      </c>
      <c r="C7" s="6" t="n">
        <v>189412</v>
      </c>
      <c r="D7" s="6" t="n">
        <v>445115</v>
      </c>
      <c r="E7" s="6" t="n">
        <v>370487</v>
      </c>
    </row>
    <row r="8" spans="1:5">
      <c r="A8" s="4" t="s">
        <v>399</v>
      </c>
      <c r="B8" s="6" t="n">
        <v>27</v>
      </c>
      <c r="C8" s="6" t="n">
        <v>35165</v>
      </c>
      <c r="D8" s="6" t="n">
        <v>32</v>
      </c>
      <c r="E8" s="6" t="n">
        <v>81404</v>
      </c>
    </row>
    <row r="9" spans="1:5">
      <c r="A9" s="4" t="s">
        <v>400</v>
      </c>
      <c r="B9" s="6" t="n">
        <v>210585</v>
      </c>
      <c r="C9" s="6" t="n">
        <v>224577</v>
      </c>
      <c r="D9" s="6" t="n">
        <v>445147</v>
      </c>
      <c r="E9" s="6" t="n">
        <v>451891</v>
      </c>
    </row>
    <row r="10" spans="1:5">
      <c r="A10" s="4" t="s">
        <v>401</v>
      </c>
    </row>
    <row r="11" spans="1:5">
      <c r="A11" s="3" t="s">
        <v>396</v>
      </c>
    </row>
    <row r="12" spans="1:5">
      <c r="A12" s="4" t="s">
        <v>398</v>
      </c>
      <c r="B12" s="6" t="n">
        <v>210460</v>
      </c>
      <c r="C12" s="6" t="n">
        <v>189317</v>
      </c>
      <c r="D12" s="6" t="n">
        <v>444329</v>
      </c>
      <c r="E12" s="6" t="n">
        <v>370014</v>
      </c>
    </row>
    <row r="13" spans="1:5">
      <c r="A13" s="4" t="s">
        <v>402</v>
      </c>
    </row>
    <row r="14" spans="1:5">
      <c r="A14" s="3" t="s">
        <v>396</v>
      </c>
    </row>
    <row r="15" spans="1:5">
      <c r="A15" s="4" t="s">
        <v>93</v>
      </c>
      <c r="B15" s="6" t="n">
        <v>190629</v>
      </c>
      <c r="C15" s="6" t="n">
        <v>162559</v>
      </c>
      <c r="D15" s="6" t="n">
        <v>379944</v>
      </c>
      <c r="E15" s="6" t="n">
        <v>319441</v>
      </c>
    </row>
    <row r="16" spans="1:5">
      <c r="A16" s="4" t="s">
        <v>403</v>
      </c>
    </row>
    <row r="17" spans="1:5">
      <c r="A17" s="3" t="s">
        <v>396</v>
      </c>
    </row>
    <row r="18" spans="1:5">
      <c r="A18" s="4" t="s">
        <v>93</v>
      </c>
      <c r="B18" s="6" t="n">
        <v>1366</v>
      </c>
      <c r="C18" s="6" t="n">
        <v>3182</v>
      </c>
      <c r="D18" s="6" t="n">
        <v>4819</v>
      </c>
      <c r="E18" s="6" t="n">
        <v>17598</v>
      </c>
    </row>
    <row r="19" spans="1:5">
      <c r="A19" s="4" t="s">
        <v>404</v>
      </c>
    </row>
    <row r="20" spans="1:5">
      <c r="A20" s="3" t="s">
        <v>396</v>
      </c>
    </row>
    <row r="21" spans="1:5">
      <c r="A21" s="4" t="s">
        <v>94</v>
      </c>
      <c r="B21" s="6" t="n">
        <v>18465</v>
      </c>
      <c r="C21" s="6" t="n">
        <v>23576</v>
      </c>
      <c r="D21" s="6" t="n">
        <v>59566</v>
      </c>
      <c r="E21" s="6" t="n">
        <v>32975</v>
      </c>
    </row>
    <row r="22" spans="1:5">
      <c r="A22" s="4" t="s">
        <v>405</v>
      </c>
    </row>
    <row r="23" spans="1:5">
      <c r="A23" s="3" t="s">
        <v>396</v>
      </c>
    </row>
    <row r="24" spans="1:5">
      <c r="A24" s="4" t="s">
        <v>93</v>
      </c>
      <c r="B24" s="6" t="n">
        <v>98</v>
      </c>
      <c r="C24" s="6" t="n">
        <v>95</v>
      </c>
      <c r="D24" s="6" t="n">
        <v>786</v>
      </c>
      <c r="E24" s="6" t="n">
        <v>473</v>
      </c>
    </row>
    <row r="25" spans="1:5">
      <c r="A25" s="4" t="s">
        <v>399</v>
      </c>
      <c r="B25" s="8" t="n">
        <v>27</v>
      </c>
      <c r="C25" s="8" t="n">
        <v>35165</v>
      </c>
      <c r="D25" s="8" t="n">
        <v>32</v>
      </c>
      <c r="E25" s="8" t="n">
        <v>814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90</v>
      </c>
      <c r="D1" s="2" t="s">
        <v>1</v>
      </c>
    </row>
    <row r="2" spans="1:5">
      <c r="B2" s="2" t="s">
        <v>2</v>
      </c>
      <c r="C2" s="2" t="s">
        <v>91</v>
      </c>
      <c r="D2" s="2" t="s">
        <v>2</v>
      </c>
      <c r="E2" s="2" t="s">
        <v>91</v>
      </c>
    </row>
    <row r="3" spans="1:5">
      <c r="A3" s="3" t="s">
        <v>407</v>
      </c>
    </row>
    <row r="4" spans="1:5">
      <c r="A4" s="4" t="s">
        <v>145</v>
      </c>
      <c r="D4" s="8" t="n">
        <v>10931</v>
      </c>
      <c r="E4" s="8" t="n">
        <v>7722</v>
      </c>
    </row>
    <row r="5" spans="1:5">
      <c r="A5" s="4" t="s">
        <v>103</v>
      </c>
      <c r="B5" s="8" t="n">
        <v>1682</v>
      </c>
      <c r="C5" s="8" t="n">
        <v>51933</v>
      </c>
      <c r="D5" s="6" t="n">
        <v>9969</v>
      </c>
      <c r="E5" s="6" t="n">
        <v>56682</v>
      </c>
    </row>
    <row r="6" spans="1:5">
      <c r="A6" s="4" t="s">
        <v>104</v>
      </c>
      <c r="B6" s="6" t="n">
        <v>0</v>
      </c>
      <c r="C6" s="6" t="n">
        <v>20007</v>
      </c>
      <c r="D6" s="6" t="n">
        <v>0</v>
      </c>
      <c r="E6" s="6" t="n">
        <v>20007</v>
      </c>
    </row>
    <row r="7" spans="1:5">
      <c r="A7" s="4" t="s">
        <v>114</v>
      </c>
      <c r="B7" s="6" t="n">
        <v>-20675</v>
      </c>
      <c r="C7" s="6" t="n">
        <v>-21680</v>
      </c>
      <c r="D7" s="6" t="n">
        <v>-40675</v>
      </c>
      <c r="E7" s="6" t="n">
        <v>-44566</v>
      </c>
    </row>
    <row r="8" spans="1:5">
      <c r="A8" s="4" t="s">
        <v>408</v>
      </c>
      <c r="B8" s="6" t="n">
        <v>-75832</v>
      </c>
      <c r="C8" s="6" t="n">
        <v>-67013</v>
      </c>
      <c r="D8" s="6" t="n">
        <v>-153361</v>
      </c>
      <c r="E8" s="6" t="n">
        <v>-129036</v>
      </c>
    </row>
    <row r="9" spans="1:5">
      <c r="A9" s="4" t="s">
        <v>105</v>
      </c>
      <c r="B9" s="6" t="n">
        <v>149962</v>
      </c>
      <c r="C9" s="6" t="n">
        <v>34341</v>
      </c>
      <c r="D9" s="6" t="n">
        <v>194848</v>
      </c>
      <c r="E9" s="6" t="n">
        <v>71387</v>
      </c>
    </row>
    <row r="10" spans="1:5">
      <c r="A10" s="4" t="s">
        <v>409</v>
      </c>
      <c r="B10" s="6" t="n">
        <v>0</v>
      </c>
      <c r="C10" s="6" t="n">
        <v>0</v>
      </c>
      <c r="D10" s="6" t="n">
        <v>0</v>
      </c>
      <c r="E10" s="6" t="n">
        <v>-859</v>
      </c>
    </row>
    <row r="11" spans="1:5">
      <c r="A11" s="4" t="s">
        <v>113</v>
      </c>
      <c r="B11" s="6" t="n">
        <v>4727</v>
      </c>
      <c r="C11" s="6" t="n">
        <v>2260</v>
      </c>
      <c r="D11" s="6" t="n">
        <v>9190</v>
      </c>
      <c r="E11" s="6" t="n">
        <v>2792</v>
      </c>
    </row>
    <row r="12" spans="1:5">
      <c r="A12" s="4" t="s">
        <v>109</v>
      </c>
      <c r="B12" s="6" t="n">
        <v>-13459</v>
      </c>
      <c r="C12" s="6" t="n">
        <v>-11858</v>
      </c>
      <c r="D12" s="6" t="n">
        <v>-34482</v>
      </c>
      <c r="E12" s="6" t="n">
        <v>-31090</v>
      </c>
    </row>
    <row r="13" spans="1:5">
      <c r="A13" s="4" t="s">
        <v>106</v>
      </c>
      <c r="B13" s="6" t="n">
        <v>357</v>
      </c>
      <c r="C13" s="6" t="n">
        <v>1279</v>
      </c>
      <c r="D13" s="6" t="n">
        <v>3306</v>
      </c>
      <c r="E13" s="6" t="n">
        <v>2784</v>
      </c>
    </row>
    <row r="14" spans="1:5">
      <c r="A14" s="4" t="s">
        <v>107</v>
      </c>
      <c r="B14" s="6" t="n">
        <v>-1137</v>
      </c>
      <c r="C14" s="6" t="n">
        <v>-718</v>
      </c>
      <c r="D14" s="6" t="n">
        <v>-1923</v>
      </c>
      <c r="E14" s="6" t="n">
        <v>-1457</v>
      </c>
    </row>
    <row r="15" spans="1:5">
      <c r="A15" s="4" t="s">
        <v>410</v>
      </c>
      <c r="B15" s="6" t="n">
        <v>-151</v>
      </c>
      <c r="C15" s="6" t="n">
        <v>-9561</v>
      </c>
      <c r="D15" s="6" t="n">
        <v>-151</v>
      </c>
      <c r="E15" s="6" t="n">
        <v>-9536</v>
      </c>
    </row>
    <row r="16" spans="1:5">
      <c r="A16" s="4" t="s">
        <v>116</v>
      </c>
      <c r="B16" s="6" t="n">
        <v>192814</v>
      </c>
      <c r="C16" s="6" t="n">
        <v>124620</v>
      </c>
      <c r="D16" s="6" t="n">
        <v>276667</v>
      </c>
      <c r="E16" s="6" t="n">
        <v>193442</v>
      </c>
    </row>
    <row r="17" spans="1:5">
      <c r="A17" s="4" t="s">
        <v>401</v>
      </c>
    </row>
    <row r="18" spans="1:5">
      <c r="A18" s="3" t="s">
        <v>407</v>
      </c>
    </row>
    <row r="19" spans="1:5">
      <c r="A19" s="4" t="s">
        <v>411</v>
      </c>
      <c r="B19" s="6" t="n">
        <v>138238</v>
      </c>
      <c r="C19" s="6" t="n">
        <v>117151</v>
      </c>
      <c r="D19" s="6" t="n">
        <v>268392</v>
      </c>
      <c r="E19" s="6" t="n">
        <v>229430</v>
      </c>
    </row>
    <row r="20" spans="1:5">
      <c r="A20" s="4" t="s">
        <v>412</v>
      </c>
      <c r="B20" s="6" t="n">
        <v>140402</v>
      </c>
      <c r="C20" s="6" t="n">
        <v>122590</v>
      </c>
      <c r="D20" s="6" t="n">
        <v>276317</v>
      </c>
      <c r="E20" s="6" t="n">
        <v>242059</v>
      </c>
    </row>
    <row r="21" spans="1:5">
      <c r="A21" s="4" t="s">
        <v>402</v>
      </c>
    </row>
    <row r="22" spans="1:5">
      <c r="A22" s="3" t="s">
        <v>407</v>
      </c>
    </row>
    <row r="23" spans="1:5">
      <c r="A23" s="4" t="s">
        <v>411</v>
      </c>
      <c r="B23" s="6" t="n">
        <v>137394</v>
      </c>
      <c r="C23" s="6" t="n">
        <v>116466</v>
      </c>
      <c r="D23" s="6" t="n">
        <v>266627</v>
      </c>
      <c r="E23" s="6" t="n">
        <v>226937</v>
      </c>
    </row>
    <row r="24" spans="1:5">
      <c r="A24" s="4" t="s">
        <v>403</v>
      </c>
    </row>
    <row r="25" spans="1:5">
      <c r="A25" s="3" t="s">
        <v>407</v>
      </c>
    </row>
    <row r="26" spans="1:5">
      <c r="A26" s="4" t="s">
        <v>411</v>
      </c>
      <c r="B26" s="6" t="n">
        <v>844</v>
      </c>
      <c r="C26" s="6" t="n">
        <v>685</v>
      </c>
      <c r="D26" s="6" t="n">
        <v>1765</v>
      </c>
      <c r="E26" s="6" t="n">
        <v>2493</v>
      </c>
    </row>
    <row r="27" spans="1:5">
      <c r="A27" s="4" t="s">
        <v>404</v>
      </c>
    </row>
    <row r="28" spans="1:5">
      <c r="A28" s="3" t="s">
        <v>407</v>
      </c>
    </row>
    <row r="29" spans="1:5">
      <c r="A29" s="4" t="s">
        <v>413</v>
      </c>
      <c r="B29" s="6" t="n">
        <v>3212</v>
      </c>
      <c r="C29" s="6" t="n">
        <v>1202</v>
      </c>
      <c r="D29" s="6" t="n">
        <v>3904</v>
      </c>
      <c r="E29" s="6" t="n">
        <v>2977</v>
      </c>
    </row>
    <row r="30" spans="1:5">
      <c r="A30" s="4" t="s">
        <v>414</v>
      </c>
    </row>
    <row r="31" spans="1:5">
      <c r="A31" s="3" t="s">
        <v>407</v>
      </c>
    </row>
    <row r="32" spans="1:5">
      <c r="A32" s="4" t="s">
        <v>415</v>
      </c>
      <c r="B32" s="6" t="n">
        <v>2164</v>
      </c>
      <c r="C32" s="6" t="n">
        <v>5439</v>
      </c>
      <c r="D32" s="6" t="n">
        <v>7925</v>
      </c>
      <c r="E32" s="6" t="n">
        <v>12629</v>
      </c>
    </row>
    <row r="33" spans="1:5">
      <c r="A33" s="4" t="s">
        <v>145</v>
      </c>
      <c r="B33" s="6" t="n">
        <v>4642</v>
      </c>
      <c r="C33" s="6" t="n">
        <v>3628</v>
      </c>
      <c r="D33" s="6" t="n">
        <v>10931</v>
      </c>
      <c r="E33" s="6" t="n">
        <v>5205</v>
      </c>
    </row>
    <row r="34" spans="1:5">
      <c r="A34" s="4" t="s">
        <v>416</v>
      </c>
      <c r="B34" s="6" t="n">
        <v>0</v>
      </c>
      <c r="C34" s="6" t="n">
        <v>72</v>
      </c>
      <c r="D34" s="6" t="n">
        <v>23</v>
      </c>
      <c r="E34" s="6" t="n">
        <v>9857</v>
      </c>
    </row>
    <row r="35" spans="1:5">
      <c r="A35" s="4" t="s">
        <v>417</v>
      </c>
      <c r="B35" s="6" t="n">
        <v>461</v>
      </c>
      <c r="C35" s="6" t="n">
        <v>-566</v>
      </c>
      <c r="D35" s="6" t="n">
        <v>1006</v>
      </c>
      <c r="E35" s="6" t="n">
        <v>-1450</v>
      </c>
    </row>
    <row r="36" spans="1:5">
      <c r="A36" s="4" t="s">
        <v>418</v>
      </c>
      <c r="B36" s="6" t="n">
        <v>-20</v>
      </c>
      <c r="C36" s="6" t="n">
        <v>-310</v>
      </c>
      <c r="D36" s="6" t="n">
        <v>-6</v>
      </c>
      <c r="E36" s="6" t="n">
        <v>-745</v>
      </c>
    </row>
    <row r="37" spans="1:5">
      <c r="A37" s="4" t="s">
        <v>405</v>
      </c>
    </row>
    <row r="38" spans="1:5">
      <c r="A38" s="3" t="s">
        <v>407</v>
      </c>
    </row>
    <row r="39" spans="1:5">
      <c r="A39" s="4" t="s">
        <v>103</v>
      </c>
      <c r="B39" s="6" t="n">
        <v>1682</v>
      </c>
      <c r="C39" s="6" t="n">
        <v>51933</v>
      </c>
      <c r="D39" s="6" t="n">
        <v>9969</v>
      </c>
      <c r="E39" s="6" t="n">
        <v>56682</v>
      </c>
    </row>
    <row r="40" spans="1:5">
      <c r="A40" s="4" t="s">
        <v>104</v>
      </c>
      <c r="B40" s="6" t="n">
        <v>0</v>
      </c>
      <c r="C40" s="6" t="n">
        <v>20007</v>
      </c>
      <c r="D40" s="6" t="n">
        <v>0</v>
      </c>
      <c r="E40" s="6" t="n">
        <v>20007</v>
      </c>
    </row>
    <row r="41" spans="1:5">
      <c r="A41" s="4" t="s">
        <v>114</v>
      </c>
      <c r="B41" s="6" t="n">
        <v>-20675</v>
      </c>
      <c r="C41" s="6" t="n">
        <v>-21680</v>
      </c>
      <c r="D41" s="6" t="n">
        <v>-40675</v>
      </c>
      <c r="E41" s="6" t="n">
        <v>-44566</v>
      </c>
    </row>
    <row r="42" spans="1:5">
      <c r="A42" s="4" t="s">
        <v>408</v>
      </c>
      <c r="B42" s="6" t="n">
        <v>-75832</v>
      </c>
      <c r="C42" s="6" t="n">
        <v>-67013</v>
      </c>
      <c r="D42" s="6" t="n">
        <v>-153361</v>
      </c>
      <c r="E42" s="6" t="n">
        <v>-129036</v>
      </c>
    </row>
    <row r="43" spans="1:5">
      <c r="A43" s="4" t="s">
        <v>105</v>
      </c>
      <c r="B43" s="6" t="n">
        <v>149962</v>
      </c>
      <c r="C43" s="6" t="n">
        <v>34341</v>
      </c>
      <c r="D43" s="6" t="n">
        <v>194848</v>
      </c>
      <c r="E43" s="6" t="n">
        <v>71387</v>
      </c>
    </row>
    <row r="44" spans="1:5">
      <c r="A44" s="4" t="s">
        <v>409</v>
      </c>
      <c r="B44" s="6" t="n">
        <v>0</v>
      </c>
      <c r="C44" s="6" t="n">
        <v>0</v>
      </c>
      <c r="D44" s="6" t="n">
        <v>0</v>
      </c>
      <c r="E44" s="6" t="n">
        <v>-859</v>
      </c>
    </row>
    <row r="45" spans="1:5">
      <c r="A45" s="4" t="s">
        <v>113</v>
      </c>
      <c r="B45" s="6" t="n">
        <v>4727</v>
      </c>
      <c r="C45" s="6" t="n">
        <v>2260</v>
      </c>
      <c r="D45" s="6" t="n">
        <v>9190</v>
      </c>
      <c r="E45" s="6" t="n">
        <v>2792</v>
      </c>
    </row>
    <row r="46" spans="1:5">
      <c r="A46" s="4" t="s">
        <v>109</v>
      </c>
      <c r="B46" s="6" t="n">
        <v>-13459</v>
      </c>
      <c r="C46" s="6" t="n">
        <v>-11858</v>
      </c>
      <c r="D46" s="6" t="n">
        <v>-34482</v>
      </c>
      <c r="E46" s="6" t="n">
        <v>-31090</v>
      </c>
    </row>
    <row r="47" spans="1:5">
      <c r="A47" s="4" t="s">
        <v>106</v>
      </c>
      <c r="B47" s="6" t="n">
        <v>357</v>
      </c>
      <c r="C47" s="6" t="n">
        <v>1279</v>
      </c>
      <c r="D47" s="6" t="n">
        <v>3306</v>
      </c>
      <c r="E47" s="6" t="n">
        <v>2784</v>
      </c>
    </row>
    <row r="48" spans="1:5">
      <c r="A48" s="4" t="s">
        <v>107</v>
      </c>
      <c r="B48" s="6" t="n">
        <v>-1137</v>
      </c>
      <c r="C48" s="6" t="n">
        <v>-718</v>
      </c>
      <c r="D48" s="6" t="n">
        <v>-1923</v>
      </c>
      <c r="E48" s="6" t="n">
        <v>-1457</v>
      </c>
    </row>
    <row r="49" spans="1:5">
      <c r="A49" s="4" t="s">
        <v>410</v>
      </c>
      <c r="B49" s="6" t="n">
        <v>-151</v>
      </c>
      <c r="C49" s="6" t="n">
        <v>-9561</v>
      </c>
      <c r="D49" s="6" t="n">
        <v>-151</v>
      </c>
      <c r="E49" s="6" t="n">
        <v>-9536</v>
      </c>
    </row>
    <row r="50" spans="1:5">
      <c r="A50" s="4" t="s">
        <v>419</v>
      </c>
      <c r="B50" s="8" t="n">
        <v>-1357</v>
      </c>
      <c r="C50" s="8" t="n">
        <v>-986</v>
      </c>
      <c r="D50" s="8" t="n">
        <v>-2229</v>
      </c>
      <c r="E50" s="8" t="n">
        <v>-15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4</v>
      </c>
    </row>
    <row r="2" spans="1:3">
      <c r="A2" s="3" t="s">
        <v>421</v>
      </c>
    </row>
    <row r="3" spans="1:3">
      <c r="A3" s="4" t="s">
        <v>422</v>
      </c>
      <c r="B3" s="8" t="n">
        <v>4712182</v>
      </c>
      <c r="C3" s="8" t="n">
        <v>4642832</v>
      </c>
    </row>
    <row r="4" spans="1:3">
      <c r="A4" s="4" t="s">
        <v>423</v>
      </c>
      <c r="B4" s="6" t="n">
        <v>2073309</v>
      </c>
      <c r="C4" s="6" t="n">
        <v>1950735</v>
      </c>
    </row>
    <row r="5" spans="1:3">
      <c r="A5" s="4" t="s">
        <v>34</v>
      </c>
      <c r="B5" s="8" t="n">
        <v>6785491</v>
      </c>
      <c r="C5" s="8" t="n">
        <v>65935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4</v>
      </c>
      <c r="B1" s="2" t="s">
        <v>1</v>
      </c>
      <c r="C1" s="2" t="s">
        <v>425</v>
      </c>
    </row>
    <row r="2" spans="1:3">
      <c r="B2" s="2" t="s">
        <v>2</v>
      </c>
      <c r="C2" s="2" t="s">
        <v>4</v>
      </c>
    </row>
    <row r="3" spans="1:3">
      <c r="A3" s="4" t="s">
        <v>426</v>
      </c>
      <c r="B3" s="6" t="n">
        <v>0</v>
      </c>
    </row>
    <row r="4" spans="1:3">
      <c r="A4" s="4" t="s">
        <v>427</v>
      </c>
      <c r="B4" s="6" t="n">
        <v>0</v>
      </c>
      <c r="C4" s="6" t="n">
        <v>81</v>
      </c>
    </row>
    <row r="5" spans="1:3">
      <c r="A5" s="4" t="s">
        <v>428</v>
      </c>
      <c r="B5" s="6" t="n">
        <v>81</v>
      </c>
    </row>
    <row r="6" spans="1:3">
      <c r="A6" s="4" t="s">
        <v>429</v>
      </c>
      <c r="B6" s="6" t="n">
        <v>0</v>
      </c>
    </row>
    <row r="7" spans="1:3">
      <c r="A7" s="4" t="s">
        <v>430</v>
      </c>
      <c r="B7" s="6" t="n">
        <v>13</v>
      </c>
      <c r="C7" s="6" t="n">
        <v>17</v>
      </c>
    </row>
    <row r="8" spans="1:3">
      <c r="A8" s="4" t="s">
        <v>431</v>
      </c>
      <c r="B8" s="6" t="n">
        <v>30</v>
      </c>
    </row>
    <row r="9" spans="1:3">
      <c r="A9" s="4" t="s">
        <v>432</v>
      </c>
      <c r="B9" s="6" t="n">
        <v>0</v>
      </c>
    </row>
    <row r="10" spans="1:3">
      <c r="A10" s="4" t="s">
        <v>433</v>
      </c>
      <c r="B10" s="6" t="n">
        <v>13</v>
      </c>
      <c r="C10" s="6" t="n">
        <v>98</v>
      </c>
    </row>
    <row r="11" spans="1:3">
      <c r="A11" s="4" t="s">
        <v>434</v>
      </c>
      <c r="B11" s="6" t="n">
        <v>1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90</v>
      </c>
      <c r="D1" s="2" t="s">
        <v>1</v>
      </c>
    </row>
    <row r="2" spans="1:5">
      <c r="B2" s="2" t="s">
        <v>2</v>
      </c>
      <c r="C2" s="2" t="s">
        <v>91</v>
      </c>
      <c r="D2" s="2" t="s">
        <v>2</v>
      </c>
      <c r="E2" s="2" t="s">
        <v>91</v>
      </c>
    </row>
    <row r="3" spans="1:5">
      <c r="A3" s="3" t="s">
        <v>436</v>
      </c>
    </row>
    <row r="4" spans="1:5">
      <c r="A4" s="4" t="s">
        <v>437</v>
      </c>
      <c r="D4" s="8" t="n">
        <v>26337</v>
      </c>
      <c r="E4" s="8" t="n">
        <v>20112</v>
      </c>
    </row>
    <row r="5" spans="1:5">
      <c r="A5" s="4" t="s">
        <v>398</v>
      </c>
      <c r="B5" s="8" t="n">
        <v>27</v>
      </c>
      <c r="C5" s="8" t="n">
        <v>35165</v>
      </c>
      <c r="D5" s="6" t="n">
        <v>32</v>
      </c>
      <c r="E5" s="6" t="n">
        <v>81404</v>
      </c>
    </row>
    <row r="6" spans="1:5">
      <c r="A6" s="4" t="s">
        <v>438</v>
      </c>
      <c r="B6" s="6" t="n">
        <v>4</v>
      </c>
      <c r="C6" s="6" t="n">
        <v>-11170</v>
      </c>
      <c r="D6" s="6" t="n">
        <v>-9</v>
      </c>
      <c r="E6" s="6" t="n">
        <v>-26166</v>
      </c>
    </row>
    <row r="7" spans="1:5">
      <c r="A7" s="4" t="s">
        <v>100</v>
      </c>
      <c r="B7" s="6" t="n">
        <v>0</v>
      </c>
      <c r="C7" s="6" t="n">
        <v>-6315</v>
      </c>
      <c r="D7" s="6" t="n">
        <v>0</v>
      </c>
      <c r="E7" s="6" t="n">
        <v>-25849</v>
      </c>
    </row>
    <row r="8" spans="1:5">
      <c r="A8" s="4" t="s">
        <v>111</v>
      </c>
      <c r="B8" s="6" t="n">
        <v>31</v>
      </c>
      <c r="C8" s="6" t="n">
        <v>17680</v>
      </c>
      <c r="D8" s="6" t="n">
        <v>23</v>
      </c>
      <c r="E8" s="6" t="n">
        <v>29389</v>
      </c>
    </row>
    <row r="9" spans="1:5">
      <c r="A9" s="4" t="s">
        <v>114</v>
      </c>
      <c r="B9" s="6" t="n">
        <v>0</v>
      </c>
      <c r="C9" s="6" t="n">
        <v>-6585</v>
      </c>
      <c r="D9" s="6" t="n">
        <v>0</v>
      </c>
      <c r="E9" s="6" t="n">
        <v>-14204</v>
      </c>
    </row>
    <row r="10" spans="1:5">
      <c r="A10" s="4" t="s">
        <v>120</v>
      </c>
      <c r="B10" s="6" t="n">
        <v>31</v>
      </c>
      <c r="C10" s="6" t="n">
        <v>11095</v>
      </c>
      <c r="D10" s="6" t="n">
        <v>23</v>
      </c>
      <c r="E10" s="6" t="n">
        <v>15185</v>
      </c>
    </row>
    <row r="11" spans="1:5">
      <c r="A11" s="4" t="s">
        <v>121</v>
      </c>
      <c r="B11" s="6" t="n">
        <v>2889</v>
      </c>
      <c r="C11" s="6" t="n">
        <v>1109091</v>
      </c>
      <c r="D11" s="6" t="n">
        <v>3021</v>
      </c>
      <c r="E11" s="6" t="n">
        <v>1109091</v>
      </c>
    </row>
    <row r="12" spans="1:5">
      <c r="A12" s="4" t="s">
        <v>439</v>
      </c>
      <c r="B12" s="6" t="n">
        <v>2920</v>
      </c>
      <c r="C12" s="6" t="n">
        <v>1120186</v>
      </c>
      <c r="D12" s="6" t="n">
        <v>3044</v>
      </c>
      <c r="E12" s="6" t="n">
        <v>1124276</v>
      </c>
    </row>
    <row r="13" spans="1:5">
      <c r="A13" s="4" t="s">
        <v>122</v>
      </c>
      <c r="B13" s="8" t="n">
        <v>2920</v>
      </c>
      <c r="C13" s="8" t="n">
        <v>1108573</v>
      </c>
      <c r="D13" s="8" t="n">
        <v>3044</v>
      </c>
      <c r="E13" s="6" t="n">
        <v>1112663</v>
      </c>
    </row>
    <row r="14" spans="1:5">
      <c r="A14" s="4" t="s">
        <v>440</v>
      </c>
    </row>
    <row r="15" spans="1:5">
      <c r="A15" s="3" t="s">
        <v>436</v>
      </c>
    </row>
    <row r="16" spans="1:5">
      <c r="A16" s="4" t="s">
        <v>437</v>
      </c>
      <c r="E16" s="8" t="n">
        <v>206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0</v>
      </c>
      <c r="D1" s="2" t="s">
        <v>1</v>
      </c>
    </row>
    <row r="2" spans="1:5">
      <c r="B2" s="2" t="s">
        <v>2</v>
      </c>
      <c r="C2" s="2" t="s">
        <v>91</v>
      </c>
      <c r="D2" s="2" t="s">
        <v>2</v>
      </c>
      <c r="E2" s="2" t="s">
        <v>91</v>
      </c>
    </row>
    <row r="3" spans="1:5">
      <c r="A3" s="3" t="s">
        <v>436</v>
      </c>
    </row>
    <row r="4" spans="1:5">
      <c r="A4" s="4" t="s">
        <v>442</v>
      </c>
      <c r="B4" s="8" t="n">
        <v>190952</v>
      </c>
      <c r="C4" s="8" t="n">
        <v>118194</v>
      </c>
      <c r="D4" s="8" t="n">
        <v>263792</v>
      </c>
      <c r="E4" s="8" t="n">
        <v>184362</v>
      </c>
    </row>
    <row r="5" spans="1:5">
      <c r="A5" s="4" t="s">
        <v>443</v>
      </c>
      <c r="B5" s="6" t="n">
        <v>2893</v>
      </c>
      <c r="C5" s="6" t="n">
        <v>1092349</v>
      </c>
      <c r="D5" s="6" t="n">
        <v>3016</v>
      </c>
      <c r="E5" s="6" t="n">
        <v>1096381</v>
      </c>
    </row>
    <row r="6" spans="1:5">
      <c r="A6" s="4" t="s">
        <v>125</v>
      </c>
      <c r="B6" s="8" t="n">
        <v>193845</v>
      </c>
      <c r="C6" s="8" t="n">
        <v>1210543</v>
      </c>
      <c r="D6" s="8" t="n">
        <v>266808</v>
      </c>
      <c r="E6" s="8" t="n">
        <v>12807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44</v>
      </c>
      <c r="B1" s="2" t="s">
        <v>1</v>
      </c>
    </row>
    <row r="2" spans="1:3">
      <c r="B2" s="2" t="s">
        <v>305</v>
      </c>
      <c r="C2" s="2" t="s">
        <v>445</v>
      </c>
    </row>
    <row r="3" spans="1:3">
      <c r="A3" s="3" t="s">
        <v>446</v>
      </c>
    </row>
    <row r="4" spans="1:3">
      <c r="A4" s="4" t="s">
        <v>447</v>
      </c>
      <c r="B4" s="6" t="n">
        <v>0</v>
      </c>
    </row>
    <row r="5" spans="1:3">
      <c r="A5" s="4" t="s">
        <v>448</v>
      </c>
      <c r="B5" s="8" t="n">
        <v>0</v>
      </c>
      <c r="C5" s="8" t="n">
        <v>17550</v>
      </c>
    </row>
    <row r="6" spans="1:3">
      <c r="A6" s="4" t="s">
        <v>449</v>
      </c>
      <c r="B6" s="6" t="n">
        <v>0</v>
      </c>
      <c r="C6" s="6" t="n">
        <v>1163</v>
      </c>
    </row>
    <row r="7" spans="1:3">
      <c r="A7" s="4" t="s">
        <v>450</v>
      </c>
    </row>
    <row r="8" spans="1:3">
      <c r="A8" s="3" t="s">
        <v>446</v>
      </c>
    </row>
    <row r="9" spans="1:3">
      <c r="A9" s="4" t="s">
        <v>451</v>
      </c>
      <c r="B9" s="6" t="n">
        <v>0</v>
      </c>
      <c r="C9" s="6" t="n">
        <v>8157</v>
      </c>
    </row>
    <row r="10" spans="1:3">
      <c r="A10" s="4" t="s">
        <v>452</v>
      </c>
      <c r="B10" s="6" t="n">
        <v>0</v>
      </c>
      <c r="C10" s="6" t="n">
        <v>10505</v>
      </c>
    </row>
    <row r="11" spans="1:3">
      <c r="A11" s="4" t="s">
        <v>453</v>
      </c>
      <c r="B11" s="6" t="n">
        <v>0</v>
      </c>
      <c r="C11" s="6" t="n">
        <v>0</v>
      </c>
    </row>
    <row r="12" spans="1:3">
      <c r="A12" s="4" t="s">
        <v>454</v>
      </c>
      <c r="B12" s="6" t="n">
        <v>0</v>
      </c>
      <c r="C12" s="6" t="n">
        <v>-2553</v>
      </c>
    </row>
    <row r="13" spans="1:3">
      <c r="A13" s="4" t="s">
        <v>455</v>
      </c>
      <c r="B13" s="6" t="n">
        <v>0</v>
      </c>
      <c r="C13" s="6" t="n">
        <v>862</v>
      </c>
    </row>
    <row r="14" spans="1:3">
      <c r="A14" s="4" t="s">
        <v>157</v>
      </c>
      <c r="B14" s="6" t="n">
        <v>0</v>
      </c>
      <c r="C14" s="6" t="n">
        <v>579</v>
      </c>
    </row>
    <row r="15" spans="1:3">
      <c r="A15" s="4" t="s">
        <v>448</v>
      </c>
      <c r="B15" s="6" t="n">
        <v>0</v>
      </c>
      <c r="C15" s="6" t="n">
        <v>17550</v>
      </c>
    </row>
    <row r="16" spans="1:3">
      <c r="A16" s="4" t="s">
        <v>449</v>
      </c>
      <c r="B16" s="8" t="n">
        <v>0</v>
      </c>
      <c r="C16" s="8" t="n">
        <v>11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56</v>
      </c>
      <c r="B1" s="2" t="s">
        <v>90</v>
      </c>
    </row>
    <row r="2" spans="1:2">
      <c r="B2" s="2" t="s">
        <v>457</v>
      </c>
    </row>
    <row r="3" spans="1:2">
      <c r="A3" s="3" t="s">
        <v>458</v>
      </c>
    </row>
    <row r="4" spans="1:2">
      <c r="A4" s="4" t="s">
        <v>459</v>
      </c>
      <c r="B4" s="5" t="n">
        <v>0.2</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91</v>
      </c>
    </row>
    <row r="3" spans="1:3">
      <c r="A3" s="3" t="s">
        <v>140</v>
      </c>
    </row>
    <row r="4" spans="1:3">
      <c r="A4" s="4" t="s">
        <v>123</v>
      </c>
      <c r="B4" s="8" t="n">
        <v>269319</v>
      </c>
      <c r="C4" s="8" t="n">
        <v>1298548</v>
      </c>
    </row>
    <row r="5" spans="1:3">
      <c r="A5" s="3" t="s">
        <v>141</v>
      </c>
    </row>
    <row r="6" spans="1:3">
      <c r="A6" s="4" t="s">
        <v>142</v>
      </c>
      <c r="B6" s="6" t="n">
        <v>126039</v>
      </c>
      <c r="C6" s="6" t="n">
        <v>124883</v>
      </c>
    </row>
    <row r="7" spans="1:3">
      <c r="A7" s="4" t="s">
        <v>143</v>
      </c>
      <c r="B7" s="6" t="n">
        <v>27322</v>
      </c>
      <c r="C7" s="6" t="n">
        <v>30002</v>
      </c>
    </row>
    <row r="8" spans="1:3">
      <c r="A8" s="4" t="s">
        <v>144</v>
      </c>
      <c r="B8" s="6" t="n">
        <v>2840</v>
      </c>
      <c r="C8" s="6" t="n">
        <v>2672</v>
      </c>
    </row>
    <row r="9" spans="1:3">
      <c r="A9" s="4" t="s">
        <v>145</v>
      </c>
      <c r="B9" s="6" t="n">
        <v>-10931</v>
      </c>
      <c r="C9" s="6" t="n">
        <v>-7722</v>
      </c>
    </row>
    <row r="10" spans="1:3">
      <c r="A10" s="4" t="s">
        <v>108</v>
      </c>
      <c r="B10" s="6" t="n">
        <v>0</v>
      </c>
      <c r="C10" s="6" t="n">
        <v>859</v>
      </c>
    </row>
    <row r="11" spans="1:3">
      <c r="A11" s="4" t="s">
        <v>115</v>
      </c>
      <c r="B11" s="6" t="n">
        <v>151</v>
      </c>
      <c r="C11" s="6" t="n">
        <v>9536</v>
      </c>
    </row>
    <row r="12" spans="1:3">
      <c r="A12" s="4" t="s">
        <v>146</v>
      </c>
      <c r="B12" s="6" t="n">
        <v>-201175</v>
      </c>
      <c r="C12" s="6" t="n">
        <v>-1183262</v>
      </c>
    </row>
    <row r="13" spans="1:3">
      <c r="A13" s="4" t="s">
        <v>147</v>
      </c>
      <c r="B13" s="6" t="n">
        <v>-5122</v>
      </c>
      <c r="C13" s="6" t="n">
        <v>-1945</v>
      </c>
    </row>
    <row r="14" spans="1:3">
      <c r="A14" s="4" t="s">
        <v>148</v>
      </c>
      <c r="B14" s="6" t="n">
        <v>24760</v>
      </c>
      <c r="C14" s="6" t="n">
        <v>4068</v>
      </c>
    </row>
    <row r="15" spans="1:3">
      <c r="A15" s="4" t="s">
        <v>149</v>
      </c>
      <c r="B15" s="6" t="n">
        <v>-2585</v>
      </c>
      <c r="C15" s="6" t="n">
        <v>-46303</v>
      </c>
    </row>
    <row r="16" spans="1:3">
      <c r="A16" s="4" t="s">
        <v>150</v>
      </c>
      <c r="B16" s="6" t="n">
        <v>230618</v>
      </c>
      <c r="C16" s="6" t="n">
        <v>231336</v>
      </c>
    </row>
    <row r="17" spans="1:3">
      <c r="A17" s="3" t="s">
        <v>151</v>
      </c>
    </row>
    <row r="18" spans="1:3">
      <c r="A18" s="4" t="s">
        <v>152</v>
      </c>
      <c r="B18" s="6" t="n">
        <v>-227186</v>
      </c>
      <c r="C18" s="6" t="n">
        <v>-288833</v>
      </c>
    </row>
    <row r="19" spans="1:3">
      <c r="A19" s="4" t="s">
        <v>153</v>
      </c>
      <c r="B19" s="6" t="n">
        <v>-208914</v>
      </c>
      <c r="C19" s="6" t="n">
        <v>-237472</v>
      </c>
    </row>
    <row r="20" spans="1:3">
      <c r="A20" s="4" t="s">
        <v>154</v>
      </c>
      <c r="B20" s="6" t="n">
        <v>-98486</v>
      </c>
      <c r="C20" s="6" t="n">
        <v>-67923</v>
      </c>
    </row>
    <row r="21" spans="1:3">
      <c r="A21" s="4" t="s">
        <v>155</v>
      </c>
      <c r="B21" s="6" t="n">
        <v>-26337</v>
      </c>
      <c r="C21" s="6" t="n">
        <v>-20112</v>
      </c>
    </row>
    <row r="22" spans="1:3">
      <c r="A22" s="4" t="s">
        <v>156</v>
      </c>
      <c r="B22" s="6" t="n">
        <v>-20787</v>
      </c>
      <c r="C22" s="6" t="n">
        <v>-16091</v>
      </c>
    </row>
    <row r="23" spans="1:3">
      <c r="A23" s="4" t="s">
        <v>157</v>
      </c>
      <c r="B23" s="6" t="n">
        <v>145300</v>
      </c>
      <c r="C23" s="6" t="n">
        <v>18648</v>
      </c>
    </row>
    <row r="24" spans="1:3">
      <c r="A24" s="4" t="s">
        <v>158</v>
      </c>
      <c r="B24" s="6" t="n">
        <v>433551</v>
      </c>
      <c r="C24" s="6" t="n">
        <v>1977127</v>
      </c>
    </row>
    <row r="25" spans="1:3">
      <c r="A25" s="4" t="s">
        <v>159</v>
      </c>
      <c r="B25" s="6" t="n">
        <v>17439</v>
      </c>
      <c r="C25" s="6" t="n">
        <v>111557</v>
      </c>
    </row>
    <row r="26" spans="1:3">
      <c r="A26" s="4" t="s">
        <v>160</v>
      </c>
      <c r="B26" s="6" t="n">
        <v>-2617</v>
      </c>
      <c r="C26" s="6" t="n">
        <v>-2039</v>
      </c>
    </row>
    <row r="27" spans="1:3">
      <c r="A27" s="4" t="s">
        <v>161</v>
      </c>
      <c r="B27" s="6" t="n">
        <v>11963</v>
      </c>
      <c r="C27" s="6" t="n">
        <v>1474862</v>
      </c>
    </row>
    <row r="28" spans="1:3">
      <c r="A28" s="3" t="s">
        <v>162</v>
      </c>
    </row>
    <row r="29" spans="1:3">
      <c r="A29" s="4" t="s">
        <v>163</v>
      </c>
      <c r="B29" s="6" t="n">
        <v>1376</v>
      </c>
      <c r="C29" s="6" t="n">
        <v>3690</v>
      </c>
    </row>
    <row r="30" spans="1:3">
      <c r="A30" s="4" t="s">
        <v>164</v>
      </c>
      <c r="B30" s="6" t="n">
        <v>-1322</v>
      </c>
      <c r="C30" s="6" t="n">
        <v>-545924</v>
      </c>
    </row>
    <row r="31" spans="1:3">
      <c r="A31" s="4" t="s">
        <v>165</v>
      </c>
      <c r="B31" s="6" t="n">
        <v>-5708</v>
      </c>
      <c r="C31" s="6" t="n">
        <v>-46123</v>
      </c>
    </row>
    <row r="32" spans="1:3">
      <c r="A32" s="4" t="s">
        <v>166</v>
      </c>
      <c r="B32" s="6" t="n">
        <v>0</v>
      </c>
      <c r="C32" s="6" t="n">
        <v>-48000</v>
      </c>
    </row>
    <row r="33" spans="1:3">
      <c r="A33" s="4" t="s">
        <v>167</v>
      </c>
      <c r="B33" s="6" t="n">
        <v>-142807</v>
      </c>
      <c r="C33" s="6" t="n">
        <v>-135131</v>
      </c>
    </row>
    <row r="34" spans="1:3">
      <c r="A34" s="4" t="s">
        <v>168</v>
      </c>
      <c r="B34" s="6" t="n">
        <v>-1361</v>
      </c>
      <c r="C34" s="6" t="n">
        <v>-1298</v>
      </c>
    </row>
    <row r="35" spans="1:3">
      <c r="A35" s="4" t="s">
        <v>169</v>
      </c>
      <c r="B35" s="6" t="n">
        <v>-8128</v>
      </c>
      <c r="C35" s="6" t="n">
        <v>-9003</v>
      </c>
    </row>
    <row r="36" spans="1:3">
      <c r="A36" s="4" t="s">
        <v>170</v>
      </c>
      <c r="B36" s="6" t="n">
        <v>-35331</v>
      </c>
      <c r="C36" s="6" t="n">
        <v>-13470</v>
      </c>
    </row>
    <row r="37" spans="1:3">
      <c r="A37" s="4" t="s">
        <v>171</v>
      </c>
      <c r="B37" s="6" t="n">
        <v>-285</v>
      </c>
      <c r="C37" s="6" t="n">
        <v>-8</v>
      </c>
    </row>
    <row r="38" spans="1:3">
      <c r="A38" s="4" t="s">
        <v>172</v>
      </c>
      <c r="B38" s="6" t="n">
        <v>-193566</v>
      </c>
      <c r="C38" s="6" t="n">
        <v>-795267</v>
      </c>
    </row>
    <row r="39" spans="1:3">
      <c r="A39" s="4" t="s">
        <v>173</v>
      </c>
      <c r="B39" s="6" t="n">
        <v>49015</v>
      </c>
      <c r="C39" s="6" t="n">
        <v>910931</v>
      </c>
    </row>
    <row r="40" spans="1:3">
      <c r="A40" s="4" t="s">
        <v>174</v>
      </c>
      <c r="B40" s="6" t="n">
        <v>193627</v>
      </c>
      <c r="C40" s="6" t="n">
        <v>57038</v>
      </c>
    </row>
    <row r="41" spans="1:3">
      <c r="A41" s="4" t="s">
        <v>175</v>
      </c>
      <c r="B41" s="6" t="n">
        <v>242642</v>
      </c>
      <c r="C41" s="6" t="n">
        <v>967969</v>
      </c>
    </row>
    <row r="42" spans="1:3">
      <c r="A42" s="3" t="s">
        <v>176</v>
      </c>
    </row>
    <row r="43" spans="1:3">
      <c r="A43" s="4" t="s">
        <v>177</v>
      </c>
      <c r="B43" s="6" t="n">
        <v>5034</v>
      </c>
      <c r="C43" s="6" t="n">
        <v>0</v>
      </c>
    </row>
    <row r="44" spans="1:3">
      <c r="A44" s="4" t="s">
        <v>178</v>
      </c>
      <c r="B44" s="6" t="n">
        <v>0</v>
      </c>
      <c r="C44" s="6" t="n">
        <v>400000</v>
      </c>
    </row>
    <row r="45" spans="1:3">
      <c r="A45" s="4" t="s">
        <v>179</v>
      </c>
      <c r="B45" s="6" t="n">
        <v>1938</v>
      </c>
      <c r="C45" s="6" t="n">
        <v>1683</v>
      </c>
    </row>
    <row r="46" spans="1:3">
      <c r="A46" s="4" t="s">
        <v>29</v>
      </c>
    </row>
    <row r="47" spans="1:3">
      <c r="A47" s="3" t="s">
        <v>140</v>
      </c>
    </row>
    <row r="48" spans="1:3">
      <c r="A48" s="4" t="s">
        <v>123</v>
      </c>
      <c r="B48" s="6" t="n">
        <v>269319</v>
      </c>
      <c r="C48" s="6" t="n">
        <v>1298548</v>
      </c>
    </row>
    <row r="49" spans="1:3">
      <c r="A49" s="3" t="s">
        <v>141</v>
      </c>
    </row>
    <row r="50" spans="1:3">
      <c r="A50" s="4" t="s">
        <v>142</v>
      </c>
      <c r="B50" s="6" t="n">
        <v>126039</v>
      </c>
      <c r="C50" s="6" t="n">
        <v>124883</v>
      </c>
    </row>
    <row r="51" spans="1:3">
      <c r="A51" s="4" t="s">
        <v>143</v>
      </c>
      <c r="B51" s="6" t="n">
        <v>27322</v>
      </c>
      <c r="C51" s="6" t="n">
        <v>30002</v>
      </c>
    </row>
    <row r="52" spans="1:3">
      <c r="A52" s="4" t="s">
        <v>144</v>
      </c>
      <c r="B52" s="6" t="n">
        <v>2840</v>
      </c>
      <c r="C52" s="6" t="n">
        <v>2672</v>
      </c>
    </row>
    <row r="53" spans="1:3">
      <c r="A53" s="4" t="s">
        <v>145</v>
      </c>
      <c r="B53" s="6" t="n">
        <v>-10931</v>
      </c>
      <c r="C53" s="6" t="n">
        <v>-7722</v>
      </c>
    </row>
    <row r="54" spans="1:3">
      <c r="A54" s="4" t="s">
        <v>108</v>
      </c>
      <c r="B54" s="6" t="n">
        <v>0</v>
      </c>
      <c r="C54" s="6" t="n">
        <v>859</v>
      </c>
    </row>
    <row r="55" spans="1:3">
      <c r="A55" s="4" t="s">
        <v>115</v>
      </c>
      <c r="B55" s="6" t="n">
        <v>151</v>
      </c>
      <c r="C55" s="6" t="n">
        <v>9536</v>
      </c>
    </row>
    <row r="56" spans="1:3">
      <c r="A56" s="4" t="s">
        <v>146</v>
      </c>
      <c r="B56" s="6" t="n">
        <v>-201175</v>
      </c>
      <c r="C56" s="6" t="n">
        <v>-1183262</v>
      </c>
    </row>
    <row r="57" spans="1:3">
      <c r="A57" s="4" t="s">
        <v>147</v>
      </c>
      <c r="B57" s="6" t="n">
        <v>-5122</v>
      </c>
      <c r="C57" s="6" t="n">
        <v>-1945</v>
      </c>
    </row>
    <row r="58" spans="1:3">
      <c r="A58" s="4" t="s">
        <v>148</v>
      </c>
      <c r="B58" s="6" t="n">
        <v>24760</v>
      </c>
      <c r="C58" s="6" t="n">
        <v>4068</v>
      </c>
    </row>
    <row r="59" spans="1:3">
      <c r="A59" s="4" t="s">
        <v>149</v>
      </c>
      <c r="B59" s="6" t="n">
        <v>-2585</v>
      </c>
      <c r="C59" s="6" t="n">
        <v>-46303</v>
      </c>
    </row>
    <row r="60" spans="1:3">
      <c r="A60" s="4" t="s">
        <v>150</v>
      </c>
      <c r="B60" s="6" t="n">
        <v>230618</v>
      </c>
      <c r="C60" s="6" t="n">
        <v>231336</v>
      </c>
    </row>
    <row r="61" spans="1:3">
      <c r="A61" s="3" t="s">
        <v>151</v>
      </c>
    </row>
    <row r="62" spans="1:3">
      <c r="A62" s="4" t="s">
        <v>152</v>
      </c>
      <c r="B62" s="6" t="n">
        <v>-227186</v>
      </c>
      <c r="C62" s="6" t="n">
        <v>-288833</v>
      </c>
    </row>
    <row r="63" spans="1:3">
      <c r="A63" s="4" t="s">
        <v>153</v>
      </c>
      <c r="B63" s="6" t="n">
        <v>-208914</v>
      </c>
      <c r="C63" s="6" t="n">
        <v>-237472</v>
      </c>
    </row>
    <row r="64" spans="1:3">
      <c r="A64" s="4" t="s">
        <v>154</v>
      </c>
      <c r="B64" s="6" t="n">
        <v>-98486</v>
      </c>
      <c r="C64" s="6" t="n">
        <v>-67923</v>
      </c>
    </row>
    <row r="65" spans="1:3">
      <c r="A65" s="4" t="s">
        <v>155</v>
      </c>
      <c r="B65" s="6" t="n">
        <v>-26337</v>
      </c>
      <c r="C65" s="6" t="n">
        <v>-20112</v>
      </c>
    </row>
    <row r="66" spans="1:3">
      <c r="A66" s="4" t="s">
        <v>156</v>
      </c>
      <c r="B66" s="6" t="n">
        <v>-20787</v>
      </c>
      <c r="C66" s="6" t="n">
        <v>-16091</v>
      </c>
    </row>
    <row r="67" spans="1:3">
      <c r="A67" s="4" t="s">
        <v>157</v>
      </c>
      <c r="B67" s="6" t="n">
        <v>145300</v>
      </c>
      <c r="C67" s="6" t="n">
        <v>18648</v>
      </c>
    </row>
    <row r="68" spans="1:3">
      <c r="A68" s="4" t="s">
        <v>158</v>
      </c>
      <c r="B68" s="6" t="n">
        <v>433551</v>
      </c>
      <c r="C68" s="6" t="n">
        <v>1977127</v>
      </c>
    </row>
    <row r="69" spans="1:3">
      <c r="A69" s="4" t="s">
        <v>159</v>
      </c>
      <c r="B69" s="6" t="n">
        <v>17439</v>
      </c>
      <c r="C69" s="6" t="n">
        <v>111557</v>
      </c>
    </row>
    <row r="70" spans="1:3">
      <c r="A70" s="4" t="s">
        <v>160</v>
      </c>
      <c r="B70" s="6" t="n">
        <v>-2617</v>
      </c>
      <c r="C70" s="6" t="n">
        <v>-2039</v>
      </c>
    </row>
    <row r="71" spans="1:3">
      <c r="A71" s="4" t="s">
        <v>161</v>
      </c>
      <c r="B71" s="6" t="n">
        <v>11963</v>
      </c>
      <c r="C71" s="6" t="n">
        <v>1474862</v>
      </c>
    </row>
    <row r="72" spans="1:3">
      <c r="A72" s="3" t="s">
        <v>162</v>
      </c>
    </row>
    <row r="73" spans="1:3">
      <c r="A73" s="4" t="s">
        <v>180</v>
      </c>
      <c r="B73" s="6" t="n">
        <v>1376</v>
      </c>
      <c r="C73" s="6" t="n">
        <v>3690</v>
      </c>
    </row>
    <row r="74" spans="1:3">
      <c r="A74" s="4" t="s">
        <v>164</v>
      </c>
      <c r="B74" s="6" t="n">
        <v>-1322</v>
      </c>
      <c r="C74" s="6" t="n">
        <v>-545924</v>
      </c>
    </row>
    <row r="75" spans="1:3">
      <c r="A75" s="4" t="s">
        <v>165</v>
      </c>
      <c r="B75" s="6" t="n">
        <v>-5708</v>
      </c>
      <c r="C75" s="6" t="n">
        <v>-46123</v>
      </c>
    </row>
    <row r="76" spans="1:3">
      <c r="A76" s="4" t="s">
        <v>166</v>
      </c>
      <c r="B76" s="6" t="n">
        <v>0</v>
      </c>
      <c r="C76" s="6" t="n">
        <v>-48000</v>
      </c>
    </row>
    <row r="77" spans="1:3">
      <c r="A77" s="4" t="s">
        <v>167</v>
      </c>
      <c r="B77" s="6" t="n">
        <v>-144168</v>
      </c>
      <c r="C77" s="6" t="n">
        <v>-136388</v>
      </c>
    </row>
    <row r="78" spans="1:3">
      <c r="A78" s="4" t="s">
        <v>168</v>
      </c>
      <c r="B78" s="6" t="n">
        <v>0</v>
      </c>
      <c r="C78" s="6" t="n">
        <v>-41</v>
      </c>
    </row>
    <row r="79" spans="1:3">
      <c r="A79" s="4" t="s">
        <v>169</v>
      </c>
      <c r="B79" s="6" t="n">
        <v>-8128</v>
      </c>
      <c r="C79" s="6" t="n">
        <v>-9003</v>
      </c>
    </row>
    <row r="80" spans="1:3">
      <c r="A80" s="4" t="s">
        <v>170</v>
      </c>
      <c r="B80" s="6" t="n">
        <v>-35331</v>
      </c>
      <c r="C80" s="6" t="n">
        <v>-13470</v>
      </c>
    </row>
    <row r="81" spans="1:3">
      <c r="A81" s="4" t="s">
        <v>171</v>
      </c>
      <c r="B81" s="6" t="n">
        <v>-285</v>
      </c>
      <c r="C81" s="6" t="n">
        <v>-8</v>
      </c>
    </row>
    <row r="82" spans="1:3">
      <c r="A82" s="4" t="s">
        <v>172</v>
      </c>
      <c r="B82" s="6" t="n">
        <v>-193566</v>
      </c>
      <c r="C82" s="6" t="n">
        <v>-795267</v>
      </c>
    </row>
    <row r="83" spans="1:3">
      <c r="A83" s="4" t="s">
        <v>173</v>
      </c>
      <c r="B83" s="6" t="n">
        <v>49015</v>
      </c>
      <c r="C83" s="6" t="n">
        <v>910931</v>
      </c>
    </row>
    <row r="84" spans="1:3">
      <c r="A84" s="4" t="s">
        <v>174</v>
      </c>
      <c r="B84" s="6" t="n">
        <v>193627</v>
      </c>
      <c r="C84" s="6" t="n">
        <v>57038</v>
      </c>
    </row>
    <row r="85" spans="1:3">
      <c r="A85" s="4" t="s">
        <v>175</v>
      </c>
      <c r="B85" s="6" t="n">
        <v>242642</v>
      </c>
      <c r="C85" s="6" t="n">
        <v>967969</v>
      </c>
    </row>
    <row r="86" spans="1:3">
      <c r="A86" s="3" t="s">
        <v>176</v>
      </c>
    </row>
    <row r="87" spans="1:3">
      <c r="A87" s="4" t="s">
        <v>177</v>
      </c>
      <c r="B87" s="6" t="n">
        <v>5034</v>
      </c>
      <c r="C87" s="6" t="n">
        <v>0</v>
      </c>
    </row>
    <row r="88" spans="1:3">
      <c r="A88" s="4" t="s">
        <v>178</v>
      </c>
      <c r="B88" s="6" t="n">
        <v>0</v>
      </c>
      <c r="C88" s="6" t="n">
        <v>400000</v>
      </c>
    </row>
    <row r="89" spans="1:3">
      <c r="A89" s="4" t="s">
        <v>179</v>
      </c>
      <c r="B89" s="8" t="n">
        <v>1938</v>
      </c>
      <c r="C89" s="8" t="n">
        <v>1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7"/>
    <col customWidth="1" max="6" min="6" width="34"/>
    <col customWidth="1" max="7" min="7" width="41"/>
    <col customWidth="1" max="8" min="8" width="62"/>
    <col customWidth="1" max="9" min="9" width="80"/>
    <col customWidth="1" max="10" min="10" width="74"/>
    <col customWidth="1" max="11" min="11" width="77"/>
  </cols>
  <sheetData>
    <row r="1" spans="1:11">
      <c r="A1" s="1" t="s">
        <v>181</v>
      </c>
      <c r="B1" s="2" t="s">
        <v>182</v>
      </c>
      <c r="C1" s="2" t="s">
        <v>183</v>
      </c>
      <c r="D1" s="2" t="s">
        <v>184</v>
      </c>
      <c r="E1" s="2" t="s">
        <v>185</v>
      </c>
      <c r="F1" s="2" t="s">
        <v>186</v>
      </c>
      <c r="G1" s="2" t="s">
        <v>29</v>
      </c>
      <c r="H1" s="2" t="s">
        <v>187</v>
      </c>
      <c r="I1" s="2" t="s">
        <v>188</v>
      </c>
      <c r="J1" s="2" t="s">
        <v>189</v>
      </c>
      <c r="K1" s="2" t="s">
        <v>190</v>
      </c>
    </row>
    <row r="2" spans="1:11">
      <c r="A2" s="4" t="s">
        <v>191</v>
      </c>
      <c r="B2" s="8" t="n">
        <v>4574378</v>
      </c>
      <c r="C2" s="8" t="n">
        <v>3564</v>
      </c>
      <c r="D2" s="8" t="n">
        <v>5205316</v>
      </c>
      <c r="E2" s="8" t="n">
        <v>-676036</v>
      </c>
      <c r="F2" s="8" t="n">
        <v>41534</v>
      </c>
    </row>
    <row r="3" spans="1:11">
      <c r="A3" s="4" t="s">
        <v>192</v>
      </c>
      <c r="G3" s="8" t="n">
        <v>4574378</v>
      </c>
      <c r="H3" s="8" t="n">
        <v>4532844</v>
      </c>
      <c r="I3" s="8" t="n">
        <v>40563</v>
      </c>
      <c r="J3" s="8" t="n">
        <v>971</v>
      </c>
      <c r="K3" s="8" t="n">
        <v>4573407</v>
      </c>
    </row>
    <row r="4" spans="1:11">
      <c r="A4" s="3" t="s">
        <v>193</v>
      </c>
    </row>
    <row r="5" spans="1:11">
      <c r="A5" s="4" t="s">
        <v>194</v>
      </c>
      <c r="B5" s="6" t="n">
        <v>269319</v>
      </c>
      <c r="E5" s="6" t="n">
        <v>266808</v>
      </c>
      <c r="F5" s="6" t="n">
        <v>2511</v>
      </c>
      <c r="G5" s="6" t="n">
        <v>269319</v>
      </c>
      <c r="H5" s="6" t="n">
        <v>266808</v>
      </c>
      <c r="I5" s="6" t="n">
        <v>2507</v>
      </c>
      <c r="J5" s="6" t="n">
        <v>4</v>
      </c>
      <c r="K5" s="6" t="n">
        <v>269315</v>
      </c>
    </row>
    <row r="6" spans="1:11">
      <c r="A6" s="4" t="s">
        <v>195</v>
      </c>
      <c r="B6" s="6" t="n">
        <v>1376</v>
      </c>
      <c r="C6" s="6" t="n">
        <v>1</v>
      </c>
      <c r="D6" s="6" t="n">
        <v>1375</v>
      </c>
    </row>
    <row r="7" spans="1:11">
      <c r="A7" s="4" t="s">
        <v>196</v>
      </c>
      <c r="G7" s="6" t="n">
        <v>1376</v>
      </c>
      <c r="H7" s="6" t="n">
        <v>1376</v>
      </c>
      <c r="K7" s="6" t="n">
        <v>1376</v>
      </c>
    </row>
    <row r="8" spans="1:11">
      <c r="A8" s="4" t="s">
        <v>197</v>
      </c>
      <c r="B8" s="6" t="n">
        <v>8065</v>
      </c>
      <c r="C8" s="6" t="n">
        <v>6</v>
      </c>
      <c r="D8" s="6" t="n">
        <v>977</v>
      </c>
      <c r="E8" s="6" t="n">
        <v>-650</v>
      </c>
      <c r="F8" s="6" t="n">
        <v>7732</v>
      </c>
      <c r="G8" s="6" t="n">
        <v>8065</v>
      </c>
      <c r="H8" s="6" t="n">
        <v>333</v>
      </c>
      <c r="I8" s="6" t="n">
        <v>7732</v>
      </c>
      <c r="K8" s="6" t="n">
        <v>8065</v>
      </c>
    </row>
    <row r="9" spans="1:11">
      <c r="A9" s="4" t="s">
        <v>198</v>
      </c>
      <c r="C9" s="6" t="n">
        <v>1</v>
      </c>
      <c r="D9" s="6" t="n">
        <v>1937</v>
      </c>
      <c r="F9" s="6" t="n">
        <v>-1938</v>
      </c>
      <c r="H9" s="6" t="n">
        <v>1938</v>
      </c>
      <c r="I9" s="6" t="n">
        <v>-1938</v>
      </c>
    </row>
    <row r="10" spans="1:11">
      <c r="A10" s="4" t="s">
        <v>199</v>
      </c>
      <c r="G10" s="6" t="n">
        <v>-144168</v>
      </c>
      <c r="H10" s="6" t="n">
        <v>-142807</v>
      </c>
      <c r="I10" s="6" t="n">
        <v>-1361</v>
      </c>
      <c r="K10" s="6" t="n">
        <v>-144168</v>
      </c>
    </row>
    <row r="11" spans="1:11">
      <c r="A11" s="4" t="s">
        <v>200</v>
      </c>
      <c r="B11" s="6" t="n">
        <v>-142807</v>
      </c>
      <c r="E11" s="6" t="n">
        <v>-142807</v>
      </c>
    </row>
    <row r="12" spans="1:11">
      <c r="A12" s="4" t="s">
        <v>201</v>
      </c>
      <c r="B12" s="6" t="n">
        <v>-1361</v>
      </c>
      <c r="F12" s="6" t="n">
        <v>-1361</v>
      </c>
    </row>
    <row r="13" spans="1:11">
      <c r="A13" s="4" t="s">
        <v>202</v>
      </c>
      <c r="B13" s="8" t="n">
        <v>4708970</v>
      </c>
      <c r="C13" s="8" t="n">
        <v>3572</v>
      </c>
      <c r="D13" s="8" t="n">
        <v>5209605</v>
      </c>
      <c r="E13" s="8" t="n">
        <v>-552685</v>
      </c>
      <c r="F13" s="8" t="n">
        <v>48478</v>
      </c>
    </row>
    <row r="14" spans="1:11">
      <c r="A14" s="4" t="s">
        <v>203</v>
      </c>
      <c r="G14" s="8" t="n">
        <v>4708970</v>
      </c>
      <c r="H14" s="8" t="n">
        <v>4660492</v>
      </c>
      <c r="I14" s="8" t="n">
        <v>47503</v>
      </c>
      <c r="J14" s="8" t="n">
        <v>975</v>
      </c>
      <c r="K14" s="8" t="n">
        <v>47079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4"/>
  </cols>
  <sheetData>
    <row r="1" spans="1:2">
      <c r="A1" s="1" t="s">
        <v>204</v>
      </c>
      <c r="B1" s="2" t="s">
        <v>1</v>
      </c>
    </row>
    <row r="2" spans="1:2">
      <c r="B2" s="2" t="s">
        <v>205</v>
      </c>
    </row>
    <row r="3" spans="1:2">
      <c r="A3" s="4" t="s">
        <v>206</v>
      </c>
      <c r="B3" s="5" t="n">
        <v>0.4</v>
      </c>
    </row>
    <row r="4" spans="1:2">
      <c r="A4" s="4" t="s">
        <v>29</v>
      </c>
    </row>
    <row r="5" spans="1:2">
      <c r="A5" s="4" t="s">
        <v>207</v>
      </c>
      <c r="B5" s="5" t="n">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9:44:19Z</dcterms:created>
  <dcterms:modified xmlns:dcterms="http://purl.org/dc/terms/" xmlns:xsi="http://www.w3.org/2001/XMLSchema-instance" xsi:type="dcterms:W3CDTF">2018-07-27T09:44:19Z</dcterms:modified>
</cp:coreProperties>
</file>